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ature of Business" sheetId="8" state="visible" r:id="rId8"/>
    <sheet xmlns:r="http://schemas.openxmlformats.org/officeDocument/2006/relationships" name="Financial Statement Presentatio" sheetId="9" state="visible" r:id="rId9"/>
    <sheet xmlns:r="http://schemas.openxmlformats.org/officeDocument/2006/relationships" name="Investments and Fair Value Disc" sheetId="10" state="visible" r:id="rId10"/>
    <sheet xmlns:r="http://schemas.openxmlformats.org/officeDocument/2006/relationships" name="Goodwill" sheetId="11" state="visible" r:id="rId11"/>
    <sheet xmlns:r="http://schemas.openxmlformats.org/officeDocument/2006/relationships" name="Deferred Revenue" sheetId="12" state="visible" r:id="rId12"/>
    <sheet xmlns:r="http://schemas.openxmlformats.org/officeDocument/2006/relationships" name="Software Licenses" sheetId="13" state="visible" r:id="rId13"/>
    <sheet xmlns:r="http://schemas.openxmlformats.org/officeDocument/2006/relationships" name="Borrowing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Taxes" sheetId="17" state="visible" r:id="rId17"/>
    <sheet xmlns:r="http://schemas.openxmlformats.org/officeDocument/2006/relationships" name="Income per share data"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Financial Statement Presentat21" sheetId="21" state="visible" r:id="rId21"/>
    <sheet xmlns:r="http://schemas.openxmlformats.org/officeDocument/2006/relationships" name="Investments and Fair Value Di22" sheetId="22" state="visible" r:id="rId22"/>
    <sheet xmlns:r="http://schemas.openxmlformats.org/officeDocument/2006/relationships" name="Goodwill (Tables)" sheetId="23" state="visible" r:id="rId23"/>
    <sheet xmlns:r="http://schemas.openxmlformats.org/officeDocument/2006/relationships" name="Deferred Revenue (Tables)" sheetId="24" state="visible" r:id="rId24"/>
    <sheet xmlns:r="http://schemas.openxmlformats.org/officeDocument/2006/relationships" name="Borrowings (Tables)" sheetId="25" state="visible" r:id="rId25"/>
    <sheet xmlns:r="http://schemas.openxmlformats.org/officeDocument/2006/relationships" name="Stock-based Compensation (Table" sheetId="26" state="visible" r:id="rId26"/>
    <sheet xmlns:r="http://schemas.openxmlformats.org/officeDocument/2006/relationships" name="Income per share data (Tables)" sheetId="27" state="visible" r:id="rId27"/>
    <sheet xmlns:r="http://schemas.openxmlformats.org/officeDocument/2006/relationships" name="Segment and Geographic Inform28" sheetId="28" state="visible" r:id="rId28"/>
    <sheet xmlns:r="http://schemas.openxmlformats.org/officeDocument/2006/relationships" name="Financial Statement Presentat29" sheetId="29" state="visible" r:id="rId29"/>
    <sheet xmlns:r="http://schemas.openxmlformats.org/officeDocument/2006/relationships" name="Financial Statement Presentat30" sheetId="30" state="visible" r:id="rId30"/>
    <sheet xmlns:r="http://schemas.openxmlformats.org/officeDocument/2006/relationships" name="Investments and Fair Value Di31" sheetId="31" state="visible" r:id="rId31"/>
    <sheet xmlns:r="http://schemas.openxmlformats.org/officeDocument/2006/relationships" name="Investments and Fair Value Di32" sheetId="32" state="visible" r:id="rId32"/>
    <sheet xmlns:r="http://schemas.openxmlformats.org/officeDocument/2006/relationships" name="Investments and Fair Value Di33" sheetId="33" state="visible" r:id="rId33"/>
    <sheet xmlns:r="http://schemas.openxmlformats.org/officeDocument/2006/relationships" name="Investments and Fair Value Di34" sheetId="34" state="visible" r:id="rId34"/>
    <sheet xmlns:r="http://schemas.openxmlformats.org/officeDocument/2006/relationships" name="Goodwill (Details)" sheetId="35" state="visible" r:id="rId35"/>
    <sheet xmlns:r="http://schemas.openxmlformats.org/officeDocument/2006/relationships" name="Deferred Revenue (Details)" sheetId="36" state="visible" r:id="rId36"/>
    <sheet xmlns:r="http://schemas.openxmlformats.org/officeDocument/2006/relationships" name="Software Licenses (Details)" sheetId="37" state="visible" r:id="rId37"/>
    <sheet xmlns:r="http://schemas.openxmlformats.org/officeDocument/2006/relationships" name="Borrowings - Additional Informa" sheetId="38" state="visible" r:id="rId38"/>
    <sheet xmlns:r="http://schemas.openxmlformats.org/officeDocument/2006/relationships" name="Borrowings - Convertible Senior" sheetId="39" state="visible" r:id="rId39"/>
    <sheet xmlns:r="http://schemas.openxmlformats.org/officeDocument/2006/relationships" name="Borrowings  - Summary of Intere" sheetId="40" state="visible" r:id="rId40"/>
    <sheet xmlns:r="http://schemas.openxmlformats.org/officeDocument/2006/relationships" name="Borrowings - Aggregate Maturiti"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44" sheetId="44" state="visible" r:id="rId44"/>
    <sheet xmlns:r="http://schemas.openxmlformats.org/officeDocument/2006/relationships" name="Stock-based Compensation - Su45" sheetId="45" state="visible" r:id="rId45"/>
    <sheet xmlns:r="http://schemas.openxmlformats.org/officeDocument/2006/relationships" name="Stock-based Compensation - Su46" sheetId="46" state="visible" r:id="rId46"/>
    <sheet xmlns:r="http://schemas.openxmlformats.org/officeDocument/2006/relationships" name="Commitments and Contingencies (" sheetId="47" state="visible" r:id="rId47"/>
    <sheet xmlns:r="http://schemas.openxmlformats.org/officeDocument/2006/relationships" name="Taxes (Details)" sheetId="48" state="visible" r:id="rId48"/>
    <sheet xmlns:r="http://schemas.openxmlformats.org/officeDocument/2006/relationships" name="Income per share data - Summary" sheetId="49" state="visible" r:id="rId49"/>
    <sheet xmlns:r="http://schemas.openxmlformats.org/officeDocument/2006/relationships" name="Income per share data - Additio" sheetId="50" state="visible" r:id="rId50"/>
    <sheet xmlns:r="http://schemas.openxmlformats.org/officeDocument/2006/relationships" name="Segment and Geographic Inform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7</t>
  </si>
  <si>
    <t>Nov. 02, 2017</t>
  </si>
  <si>
    <t>Document Document And Entity Information [Abstract]</t>
  </si>
  <si>
    <t>Entity Registrant Name</t>
  </si>
  <si>
    <t>BROADSOF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Unaudited Condensed Consolidated Balance Sheets - USD ($) $ in Thousands</t>
  </si>
  <si>
    <t>Dec. 31, 2016</t>
  </si>
  <si>
    <t>Current assets:</t>
  </si>
  <si>
    <t>Cash and cash equivalents</t>
  </si>
  <si>
    <t>Short-term investments</t>
  </si>
  <si>
    <t>Accounts receivable, net of allowance for doubtful accounts of $240 and $108 at September 30, 2017 and December 31, 2016, respectively</t>
  </si>
  <si>
    <t>Other current assets</t>
  </si>
  <si>
    <t>Total current assets</t>
  </si>
  <si>
    <t>Long-term assets:</t>
  </si>
  <si>
    <t>Property and equipment, net</t>
  </si>
  <si>
    <t>Long-term investments</t>
  </si>
  <si>
    <t>Intangible assets, net</t>
  </si>
  <si>
    <t>Goodwill</t>
  </si>
  <si>
    <t>Deferred tax assets</t>
  </si>
  <si>
    <t>Other long-term assets</t>
  </si>
  <si>
    <t>Total long-term assets</t>
  </si>
  <si>
    <t>Total assets</t>
  </si>
  <si>
    <t>Current liabilities:</t>
  </si>
  <si>
    <t>Current portion of convertible senior notes</t>
  </si>
  <si>
    <t>Accounts payable and accrued expenses</t>
  </si>
  <si>
    <t>Deferred revenue, current</t>
  </si>
  <si>
    <t>Total current liabilities</t>
  </si>
  <si>
    <t>Convertible senior notes</t>
  </si>
  <si>
    <t>Deferred revenue</t>
  </si>
  <si>
    <t>Other long-term liabilities</t>
  </si>
  <si>
    <t>Total liabilities</t>
  </si>
  <si>
    <t>Commitments and contingencies (Note 9)</t>
  </si>
  <si>
    <t xml:space="preserve"> </t>
  </si>
  <si>
    <t>Stockholders’ equity:</t>
  </si>
  <si>
    <t>Preferred stock, $0.01 par value per share; 5,000,000 shares authorized at September 30, 2017 and December 31, 2016; no shares issued and outstanding at September 30, 2017 and December 31, 2016</t>
  </si>
  <si>
    <t>Common stock, par value $0.01 per share; 100,000,000 shares authorized at September 30, 2017 and December 31, 2016; 31,520,196 and 30,353,127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Unaudited 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Sep. 30, 2016</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Other expense:</t>
  </si>
  <si>
    <t>Interest expense</t>
  </si>
  <si>
    <t>Interest income</t>
  </si>
  <si>
    <t>Other, net</t>
  </si>
  <si>
    <t>Total other expense, net</t>
  </si>
  <si>
    <t>Loss before income taxes</t>
  </si>
  <si>
    <t>Benefit from income taxes</t>
  </si>
  <si>
    <t>Net loss</t>
  </si>
  <si>
    <t>Net loss per common share:</t>
  </si>
  <si>
    <t>Basic and diluted (in dollars per share)</t>
  </si>
  <si>
    <t>Weighted average common shares outstanding:</t>
  </si>
  <si>
    <t>Basic and diluted (in shares)</t>
  </si>
  <si>
    <t>Stock-based compensation expense included above:</t>
  </si>
  <si>
    <t>Stock-based compensation expense</t>
  </si>
  <si>
    <t>Cost of revenue</t>
  </si>
  <si>
    <t>Unaudited Condensed Consolidated Statements of Comprehensive Loss - USD ($) $ in Thousands</t>
  </si>
  <si>
    <t>Statement of Comprehensive Income [Abstract]</t>
  </si>
  <si>
    <t>Other comprehensive income (loss), net of tax:</t>
  </si>
  <si>
    <t>Foreign currency translation adjustment</t>
  </si>
  <si>
    <t>Unrealized gain (loss) on investments</t>
  </si>
  <si>
    <t>Total other comprehensive income (loss), net of tax</t>
  </si>
  <si>
    <t>Comprehensive loss</t>
  </si>
  <si>
    <t>Unaudited Condensed Consolidated Statements of Stockholders' Equity - USD ($) shares in Thousands, $ in Thousands</t>
  </si>
  <si>
    <t>Total</t>
  </si>
  <si>
    <t>Common Stock Par Value $0.01 Per Share</t>
  </si>
  <si>
    <t>Additional Paid-in Capital</t>
  </si>
  <si>
    <t>Accumulated Other Comprehensive Loss</t>
  </si>
  <si>
    <t>Accumulated Deficit</t>
  </si>
  <si>
    <t>Beginning Balance at Dec. 31, 2015</t>
  </si>
  <si>
    <t>Beginning Balance (in shares) at Dec. 31, 2015</t>
  </si>
  <si>
    <t>Increase (Decrease) in Stockholders' Equity [Roll Forward]</t>
  </si>
  <si>
    <t>Issuance of common stock on the exercise of stock options and vesting of RSUs, net of effect of withholding tax</t>
  </si>
  <si>
    <t>Issuance of common stock on the exercise of stock options and vesting of RSUs, net of effect of withholding tax (in shares)</t>
  </si>
  <si>
    <t>Cumulative effect adjustment for unrecognized windfall benefits and tax windfall benefits on exercises of stock options</t>
  </si>
  <si>
    <t>Unrealized gain on investments</t>
  </si>
  <si>
    <t>Ending Balance at Sep. 30, 2016</t>
  </si>
  <si>
    <t>Ending Balance (in shares) at Sep. 30, 2016</t>
  </si>
  <si>
    <t>Beginning Balance at Dec. 31, 2016</t>
  </si>
  <si>
    <t>Beginning Balance (in shares) at Dec. 31, 2016</t>
  </si>
  <si>
    <t>Ending Balance at Sep. 30, 2017</t>
  </si>
  <si>
    <t>Ending Balance (in shares) at Sep. 30, 2017</t>
  </si>
  <si>
    <t>Unaudited Condensed Consolidated Statements of Cash Flows - USD ($) $ in Thousands</t>
  </si>
  <si>
    <t>Cash flows from operating activities:</t>
  </si>
  <si>
    <t>Adjustment to reconcile net loss to net cash provided by operating activities:</t>
  </si>
  <si>
    <t>Depreciation and amortization</t>
  </si>
  <si>
    <t>Amortization of software licenses</t>
  </si>
  <si>
    <t>Provision for doubtful accounts</t>
  </si>
  <si>
    <t>Benefit from deferred income taxes</t>
  </si>
  <si>
    <t>Non-cash interest expense on convertible senior notes</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Additions to property and equipment</t>
  </si>
  <si>
    <t>Payments for acquisitions, net of cash acquired</t>
  </si>
  <si>
    <t>Purchases of marketable securities</t>
  </si>
  <si>
    <t>Proceeds from sale of marketable securities</t>
  </si>
  <si>
    <t>Proceeds from maturities of marketable securities</t>
  </si>
  <si>
    <t>Net cash used in investing activities</t>
  </si>
  <si>
    <t>Cash flows from financing activities:</t>
  </si>
  <si>
    <t>Proceeds from the exercise of stock options</t>
  </si>
  <si>
    <t>Taxes paid on vesting of RSU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ature of Business</t>
  </si>
  <si>
    <t>Accounting Policies [Abstract]</t>
  </si>
  <si>
    <t xml:space="preserve">1. Nature of Business BroadSoft, Inc. (“BroadSoft” or the “Company”), a Delaware corporation, was formed in 1998. The Company is the leading global provider of software and services that enable telecommunications service providers to deliver hosted, cloud-based Unified Communications, or UC, to their enterprise customers. On October 20, 2017, the Company entered into an Agreement and Plan of Merger (the “Merger Agreement”) with Cisco Systems, Inc., a California corporation (“Cisco”), and Brooklyn Acquisition Corp., a Delaware corporation and a wholly-owned subsidiary of Cisco (“Sub”). See Note 13, Subsequent Events, and the description of the Merger Agreement included under the heading “Overview” in Item 2 below. </t>
  </si>
  <si>
    <t>Financial Statement Presentation</t>
  </si>
  <si>
    <t>2. Financial Statement Presentation Principles of Consolidation The accompanying unaudited condensed consolidated financial statements include the accounts and results of operations of the Company and its wholly-owned subsidiaries. All intercompany balances and transactions have been eliminated in the accompanying unaudited condensed consolidated financial statements. Interim Financial Presentation The accompanying unaudited condensed consolidated financial statements and footnotes have been prepared in accordance with United States generally accepted accounting principles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statement of the financial position, results of operations, comprehensive income, changes in stockholders’ equity and cash flows. The results of operations for the three and nine months ended September 30, 2017 are not necessarily indicative of results that may be expected for the year ending December 31, 2017 or any other period. The accompanying condensed consolidated financial statements are unaudited and should be read in conjunction with the audited consolidated financial statements and notes thereto included in the Company’s Form 10-K for the fiscal year ended December 31, 2016 filed with the SEC on February 23, 2017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 Forward Contracts From time to time, the Company uses foreign currency forward contracts to hedge certain balance sheet exposures. These forward contracts are not designated as hedges for accounting purposes.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consistent with the cash flows of the hedged items. The Company recognizes all derivative instruments on the balance sheet at fair value, and its derivative instruments are generally short-term in duration. The Company does not use financial instruments for trading or speculative purposes. As of September 30, 2017 , the Company maintained eight open forward contracts with a total notional amount of $5.9 million . The Company did no t maintain any open contracts as of December 31, 2016 . All forward contracts have maturities of twelve months or less and were entered into to manage foreign currency exposure on Euro, GBP and JPY denominated accounts receivables. The Company recognized a gain of $0.2 million and a loss of $0.2 million related to the forward contracts for the three and nine months ended September 30, 2017 , respectively. Recent Accounting Pronouncements Accounting Standards Adopted Effective January 2017, the Company adopted Accounting Standards Update 2016-09, Compensation-Stock Compensation: Topic 718 ("ASU 2016-09"). As a result of the adoption of this standard, the Company made the following changes to the accounting treatment in accordance with the guidance in ASU 2016-09: Accounting for Income Taxes: All excess tax benefits and tax deficiencies are recognized as income tax expense or benefit in the income statement in the period in which they occur. Excess tax benefits in the amount of $19.6 million were not previously recognized because the related tax deduction had not reduced current taxes payable. The Company recorded previously unrecognized excess tax benefits using a modified retrospective method through a cumulative-effect adjustment to accumulated deficit as of January 1, 2017. Classification of Excess Tax Benefits on the Statement of Cash Flows: The Company classifies excess tax benefits along with other income tax cash flows as an operating activity. The Company has applied this change using a retrospective transition method. The impact of adopting this change was immaterial to its financial statements. Forfeitures: The Company has elected to account for forfeitures as they occur. The Company has applied this change using a modified retrospective method through a cumulative-effect adjustment of $0.4 million to accumulated deficit as of January 1, 2017. Accounting Standards Not Yet Adopted In May 2014, the FASB issued Accounting Standards Update 2014-09, Revenue from Contracts with Customers: Topic 606 (''ASU 2014-09"), which supersedes nearly all existing revenue recognition guidance under U.S. GAAP. The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methods: (a) retrospective application to each prior reporting period presented with the option to elect certain practical expedients as defined within ASU 2014-09 (''full retrospective method''); or (b) retrospective application with the cumulative effect of initially applying the standard recognized at the date of initial application and providing certain additional disclosures as defined per ASU 2014-09 (''modified retrospective method''). In August 2015, the FASB issued Accounting Standards Update 2015-14, Revenue from Contracts with Customers: Topic 606 ("ASU 2015-14"), which defers the effective date for ASU 2014-09 to annual reporting periods beginning after December 15, 2017, including interim reporting periods within that reporting period. While the Company has not yet completed its final review of the impact of the new standard, it expects that the new standard (a) will impact the timing of revenue recognition for certain license software and professional services contracts and (b) will not have a significant impact on the timing of revenue recognition for subscription and maintenance support contracts. Due to the complexity of certain of the Company's software license and professional services contracts, the actual timing of revenue recognition required under the new standard will be dependent on contract-specific terms. The Company also expects that the new standard will require the capitalization of certain professional services costs related to the on-boarding of SaaS customers. The Company is still in the process of quantifying the impact of the capitalization of the costs, but does not expect the amount to be material. The Company will adopt the new standard on January 1, 2018 using the modified retrospective method. The Company will continue to evaluate the standard, as well as additional changes, modifications or interpretations that may impact its current conclusions. In February 2016, the FASB issued Accounting Standards Update 2016-02, Leases: Topic 842 ("ASU 2016-02"), which provides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August 2016, the FASB issued Accounting Standards Update 2016-16, Income Taxes: Topic 740: Intra-Entity Transfers of Assets Other Than Inventory (“ASU 2016-16”) which requires the recognition of the income tax consequences of an intra-entity transfer of an asset other than inventory when the transfer occurs. The new standard is effective for annual reporting periods beginning after December 15, 2017, including interim reporting periods within those annual reporting periods, with early adoption permitted. The Company is evaluating the impact of adopting this new standard on its financial statements. In January 2017, the FASB issued Accounting Standards Update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new standard is effective for annual periods beginning after December 15, 2017, including interim periods within those periods. While the Company continues to assess the potential impact of this standard, the adoption of this standard is not expected to have a material impact on its financial statements. In January 2017, the FASB issued Accounting Standards Update 2017-04, Intangibles - Goodwill and Other: Topic 350: Simplifying the Test for Goodwill Impairment (“ASU 2017-04”), which modifies the concept of impairment from the condition that exists when the carrying amount of goodwill exceeds its implied fair value to the condition that exists when the carrying amount of a reporting unit exceeds its fair value. The new standard is effective for annual periods beginning after December 15, 2019, including interim periods within those periods. While the Company continues to assess the potential impact of this standard, the adoption of this standard is not expected to have a material impact on its financial statements. In May 2017, the FASB issued Accounting Standards Update 2017-09, Compensation-Stock Compensation: Topic 718: Scope of Modification Accounting (''ASU 2017-09''), which provides clarity and reduces diversity in practice and cost and complexity when applying the guidance in Topic 718, Compensation-Stock Compensation, to a change in the terms and conditions of a share-based payment award. The new standard is effective for annual periods beginning after December 15, 2017, including interim periods within those periods. The Company is evaluating the impact of adopting this new standard on its financial statements.</t>
  </si>
  <si>
    <t>Investments and Fair Value Disclosures</t>
  </si>
  <si>
    <t>Fair Value Disclosures [Abstract]</t>
  </si>
  <si>
    <t>3. Investments and Fair Value Disclosures Investments in Marketable Securities 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transfer from accumulated other comprehensive income into net income is immaterial. The Company’s primary objective when investing excess cash is preservation of principal. The following table summarizes the Company’s investments: September 30, 2017 Contracted Maturity Carrying Value (in thousands) Money market funds demand $ 41,359 Total cash equivalents $ 41,359 U.S. agency notes 15 - 304 days $ 144,800 Commercial paper 45 days 4,993 Corporate bonds 5 - 311 days 83,720 Asset-backed securities 138 - 190 days 8,008 Total short-term investments $ 241,521 U.S. agency notes 396 days 5,960 Corporate bonds 465 - 958 days 19,261 Total long-term investments $ 25,221 The following table summarizes the Company's investments at September 30, 2017 (in thousands): Cost Gross Unrealized Gains Gross Unrealized Losses Fair Value U.S. agency notes $ 150,965 $ — $ (205 ) $ 150,760 Commercial paper 4,993 — — 4,993 Corporate bonds 103,003 24 (46 ) 102,981 Asset-backed securities 8,013 — (5 ) 8,008 Total investments $ 266,974 $ 24 $ (256 ) $ 266,742 The following table summarizes the Company's investments at December 31, 2016 (in thousands): Cost Gross Unrealized Gains Gross Unrealized Losses Fair Value U.S. agency notes $ 154,272 $ 12 $ (261 ) $ 154,023 Commercial paper 1,993 — — 1,993 Corporate bonds 109,133 10 (120 ) 109,023 Asset-backed securities 15,545 4 (1 ) 15,548 Total investments $ 280,943 $ 26 $ (382 ) $ 280,587 Fair Value The following table summarizes the carrying and fair value of the Company’s financial assets (in thousands): September 30, 2017 December 31, 2016 Carrying Value Fair Value Carrying Value Fair Value Assets Cash equivalents* $ 41,359 $ 41,359 $ 44,962 $ 44,962 Short and long-term investments 266,742 266,742 280,587 280,587 Total assets $ 308,101 $ 308,101 $ 325,549 $ 325,549 * Excludes $78.1 million and $38.0 million of operating cash balances as of September 30, 2017 and December 31, 2016 , respectively. The carrying amounts of the Company’s other financial instruments, accounts receivable, accounts payable and accrued expenses, approximate their respective fair values due to their short-term nature. (See Note 7 Borrowings for additional information on the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corporate bonds and asset-backed securitie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s summarize the values (in thousands): September 30, Level 1 Level 2 Level 3 Assets: Money market funds $ 41,359 $ 41,359 $ — $ — Agency discount bonds — — — — U.S. agency notes 150,760 — 150,760 — Commercial paper 4,992 — 4,992 — Corporate bonds 102,981 — 102,981 — Asset-backed securities 8,008 — 8,008 — Foreign currency forward contracts 5,727 — 5,727 — Total assets measured at fair value $ 313,827 $ 41,359 $ 272,468 $ — Liabilities: Foreign currency forward contracts $ 5,883 $ — $ 5,883 $ — Total liabilities measured at fair value $ 5,883 $ — $ 5,883 $ — December 31, 2016 Level 1 Level 2 Level 3 Assets: Money market funds $ 44,962 $ 44,962 $ — $ — U.S. agency notes 154,023 — 154,023 — Commercial paper 1,993 — 1,993 — Corporate bonds 109,023 — 109,023 — Asset-backed securities 15,548 — 15,548 — Total assets measured at fair value $ 325,549 $ 44,962 $ 280,587 $ — * Excludes $78.1 million and $38.0 million of operating cash balances as of September 30, 2017 and December 31, 2016 , respectively. Assets Measured at Fair Value on a Nonrecurring Basis The Company measures certain assets, including property and equipment, goodwill and intangible assets, at fair value on a nonrecurring basis. These assets are recognized at fair value when they are deemed to be impaired. During the nine months ended September 30, 2017 and 2016 , there were no assets or liabilities measured at fair value on a nonrecurring basis after initial recognition.</t>
  </si>
  <si>
    <t>Goodwill and Intangible Assets Disclosure [Abstract]</t>
  </si>
  <si>
    <t>4. Goodwill The following table provides a summary of the changes in the carrying amounts of goodwill (in thousands): Balance, December 31, 2016 $ 82,758 Other 2,801 Balance, September 30, 2017 $ 85,559 For the nine months ended September 30, 2017 , the change in goodwill resulted from foreign currency translations and is presented as “Other” in the above table.</t>
  </si>
  <si>
    <t>Deferred Revenue</t>
  </si>
  <si>
    <t>Revenue Recognition [Abstract]</t>
  </si>
  <si>
    <t>5. Deferred Revenue 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 Deferred revenue consisted of the following (in thousands): September 30, December 31, License software $ 10,464 $ 17,662 Subscription and maintenance support 65,804 72,559 Professional services and other 21,078 18,968 Total $ 97,346 $ 109,189 Current portion $ 86,764 $ 97,037 Non-current portion 10,582 12,152 Total $ 97,346 $ 109,189</t>
  </si>
  <si>
    <t>Software Licenses</t>
  </si>
  <si>
    <t>6. Software Licenses The Company has entered into an agreement with a third-party that provides the Company the right to distribute its software on an unlimited basis through December 2020. For the period from June 2012 to May 2016, the Company had a fixed cost associated with these distribution rights of $10.2 million , which was amortized to cost of revenue over the four -year period beginning in June 2012, based on the straight line method. For the period from June 2016 to December 2020, the Company has a fixed cost associated with these distribution rights of $17.3 million , and if annual billed license software revenue over the extended term exceeds $850 million , the Company will be required to pay additional fees. The $17.3 million is being amortized to cost of revenue over the extended term beginning in June 2016, based on the straight-line method. Amortization expense related to this agreement was $0.9 million and $0.9 million for the three months ended September 30, 2017 and 2016 , respectively and $2.8 million and $2.3 million for the nine months ended September 30, 2017 and 2016 , respectively.</t>
  </si>
  <si>
    <t>Borrowings</t>
  </si>
  <si>
    <t>Debt Disclosure [Abstract]</t>
  </si>
  <si>
    <t>7. Borrowings 2022 Convertible Senior Notes In September 2015, the Company issued $201.3 million aggregate principal amount of 1.00% convertible senior notes due in 2022 (the “2022 Notes”). The 2022 Notes are general unsecured obligations of the Company, with interest payable semi-annually in cash at a rate of 1.00% per annum, and will mature on September 1, 2022, unless earlier converted, redeemed or repurchased. The 2022 Notes may be converted by the holders at their option on any day prior to the close of business on the business day immediately preceding June 1, 2022 only under the following circumstances: (a) during any calendar quarter commencing after the calendar quarter ended on December 31, 2015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b) during the five business day period after any ten consecutive trading day period (the “measurement period”) in which the trading price, as defined in the indenture governing the 2022 Notes (the "2022 Indenture"), per $1,000 principal amount of 2022 Notes for each trading day of the measurement period was less than 98% of the product of the last reported sale price of the Company's common stock and the conversion rate on each such trading day; (c) if the Company calls any or all of the 2022 Notes for redemption, at any time prior to the close of business on the second scheduled trading day immediately preceding the relevant redemption date; or (d) upon the occurrence of specified corporate events. The 2022 Notes will be convertible, regardless of the foregoing circumstances, at any time from, and including, June 1, 2022 through the second scheduled trading day immediately preceding the maturity date. The initial conversion rate for the 2022 Notes is 25.8249 shares of the Company’s common stock per $1,000 principal amount of 2022 Notes, equivalent to a conversion price of $38.72 per share of common stock. The conversion rate will be subject to adjustment in some events, but will not be adjusted for any accrued and unpaid interest. In addition, following certain corporate events that occur prior to the maturity date or if the Company issues a notice of redemption on or after September 1, 2019 as described below, the Company will increase the conversion rate for a holder who elects to convert its 2022 Notes in connection with such a corporate event or during the related redemption period in certain circumstances. Upon conversion, the Company will pay or deliver, as the case may be, cash, shares of the Company's common stock or a combination of cash and shares of the Company's common stock, at the Company's election. It is the Company's current intent to settle conversions through combination settlement with a specified dollar amount per $1,000 principal amount of 2022 Notes of $1,000 . While the 2022 Notes were not convertible as of September 30, 2017 , if the 2022 Notes were convertible, shares would have been distributed upon conversion because the conversion price was below the stock price as of such date. As of September 30, 2017, the if-converted value of the 2022 Notes exceeded the principal amount of the 2022 Notes by $60.2 million . Holders of the 2022 Notes may require the Company to repurchase some or all of the 2022 Notes for cash upon a fundamental change, as defined in the 2022 Indenture, at a repurchase price equal to 100% of the principal amount of the 2022 Notes being repurchased, plus any accrued and unpaid interest up to, but excluding, the relevant repurchase date. The Company may not redeem the 2022 Notes prior to September 1, 2019. Beginning September 1, 2019, the Company may redeem for cash all or a portion of the 2022 Notes, at the Company's option, if the last reported sale price of the common stock is equal to or greater than 140% of the conversion price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The Company has separately accounted for the liability and equity components of the convertible debt instrument by allocating the gross proceeds from the issuance of the 2022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7.4% , was used to compute the initial fair value of the liability component of $131.3 million . The excess of the gross proceeds received from the issuance of the 2022 Notes over the initial amount allocated to the liability component of $70.0 million was allocated to the embedded conversion option, or equity component. This excess is reported as a debt discount and will be subsequently amortized as interest expense, using the effective interest method, through September 2022, the maturity date of the 2022 Notes. Offering costs, consisting of the initial purchasers’ discount and offering expenses payable by the Company, were $6.4 million . These offering costs were allocated to the liability component and the equity component based on the relative valuations of such components. As a result, $4.2 million of the offering costs were classified as debt issuance costs and recorded on the balance sheet as a deduction from the carrying amount of the 2022 Notes liability. The remaining $2.2 million of offering costs were allocated to the equity component. The fair value of the 2022 Notes as of September 30, 2017 and December 31, 2016 was $282.3 million and $241.5 million , respectively. The carrying amount of the equity component of the 2022 Notes was $52.8 million at September 30, 2017 . The unamortized offering costs classified as debt issuance costs and recorded as a direct deduction to the carrying amount of the debt liability at September 30, 2017 were $3.0 million , which are being amortized as interest expense through the September 2022 maturity date of the 2022 Notes. 2018 Convertible Senior Notes In June 2011, the Company issued $120.0 million aggregate principal amount of 1.50% convertible senior notes due in 2018 (the “2018 Notes”). The 2018 Notes are senior unsecured obligations of the Company, with interest payable semi-annually in cash at a rate of 1.50% per annum, and will mature on July 1, 2018 , unless earlier repurchased, redeemed or converted. The 2018 Notes may be converted by the holders at their option on any day prior to the close of business on the scheduled trading day immediately preceding April 1, 2018 only under the following circumstances: (a) during the five business-day period after any ten consecutive trading-day period (the “measurement period”) in which the trading price per Note for each day of that measurement period was less than 98% of the product of the last reported sale price of the common stock and the applicable conversion rate on each such day; (b) during any calendar quarter (and only during such quarter) after the calendar quarter ended September 30, 2011,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2018 Notes for redemption. The 2018 Notes will be convertible, regardless of the foregoing circumstances, at any time from, and including, April 1, 2018 through the second scheduled trading day immediately preceding the maturity date. The initial conversion rate for the 2018 Notes is 23.8126 shares of the Company’s common stock per $1,000 principal amount of 2018 Notes, equivalent to a conversion price of $41.99 per share of common stock. The conversion price will be subject to adjustment in some events, but will not be adjusted for accrued interest. In addition, if a make-whole fundamental change, as defined in the indenture governing the 2018 Notes (the “2018 Indenture”), occurs prior to the maturity date, the Company will in some cases increase the conversion rate for a holder that elects to convert its 2018 Notes in connection with such make-whole fundamental change. Upon conversion, the Company will pay cash up to the aggregate principal amount of the 2018 Notes to be converted and deliver shares of the common stock in respect of the remainder, if any, of the conversion obligation in excess of the aggregate principal amount of the 2018 Notes being converted. While the 2018 Notes were not convertible as of September 30, 2017 , if the 2018 Notes were convertible, shares would have been distributed upon conversion because the conversion price was below the stock price as of such date. As of September 30, 2017, the if-converted value of the 2018 Notes exceeded the principal amount of the 2018 Notes by $13.7 million . Holders of the 2018 Notes may require the Company to repurchase some or all of the 2018 Notes for cash, subject to certain exceptions, upon a fundamental change, as defined in the 2018 Indenture, at a repurchase price equal to 100% of the principal amount of the 2018 Notes being repurchased, plus any accrued and unpaid interest up to but excluding the relevant repurchase date. The Company may redeem for cash all or part of the 2018 Notes (except for the 2018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 The redemption price will equal the sum of 100% of the principal amount of the 2018 Notes to be redeemed, plus accrued and unpaid interest, plus a “make-whole premium” payment. The Company must make the make-whole premium payments on all 2018 Notes called for redemption prior to the maturity date, including 2018 Notes converted after the date the Company delivered the notice of redemption. The Company has separately accounted for the liability and equity components of the convertible debt instrument by allocating the gross proceeds from the issuance of the 2018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8% , was used to compute the initial fair value of the liability component of $79.4 million . The excess of the gross proceeds received from the issuance of the 2018 Notes over the initial amount allocated to the liability component, of $40.6 million , was allocated to the embedded conversion option, or equity component. This excess is reported as a debt discount and subsequently amortized as interest expense, using the effective interest method, through July 2018, the maturity date of the 2018 Notes. Offering costs, consisting of the initial purchasers’ discount and offering expenses payable by the Company, were $4.3 million . These offering costs were allocated to the liability component and the equity component based on the relative valuations of such components. As a result, $2.9 million of the offering costs were classified as debt issuance costs and recorded on the balance sheet as a deduction from the carrying amount of the 2018 Notes liability. The remaining $1.4 million of offering costs were allocated to the equity component. Concurrently with the closing of the 2022 Notes offering, the Company repurchased $50.9 million principal amount of the 2018 Notes in privately negotiated transactions for an aggregate purchase price of $53.4 million . The Company recorded an extinguishment loss of $4.2 million on the repurchase, including $0.5 million associated with unamortized issuance costs. This loss was recorded in other expense within the consolidated statement of operations. The remaining purchase price was allocated between the liability component and the equity component based upon the fair value of the debt immediately prior to the repurchase at $42.4 million and $6.8 million , respectively. The fair value of the 2018 Notes as of September 30, 2017 and December 31, 2016 was $85.6 million and $80.2 million , respectively. The carrying amount of the equity component of the 2018 Notes was $2.9 million at September 30, 2017 . The unamortized offering costs classified as debt issuance costs and recorded as a direct deduction to the carrying amount of the debt liability at September 30, 2017 were $0.2 million , which are being amortized as interest expense through the July 2018 maturity date of the 2018 Notes. The following table shows the amounts recorded within the Company’s financial statements with respect to the combined 2022 Notes and the 2018 Notes (collectively, the "Notes") (in thousands): September 30, 2017 December 31, 2016 Convertible debt principal $ 270,355 $ 270,355 Unamortized debt discount (56,104 ) (65,590 ) Unamortized debt issuance costs (3,125 ) (3,750 ) Net carrying amount of convertible debt $ 211,126 $ 201,015 The following table presents the interest expense recognized related to the Notes (in thousands): Three Months Ended Nine Months Ended 2017 2016 2017 2016 Contractual interest expense $ 762 $ 762 $ 2,287 $ 2,310 Amortization of debt issuance costs 208 208 625 625 Accretion of debt discount 3,220 2,989 9,485 8,803 Interest expense $ 4,190 $ 3,959 $ 12,397 $ 11,738 Fair Value of Borrowings The fair value for the Company’s borrowings is estimated using quoted market prices of the Notes at September 30, 2017 , quoted market prices for similar instruments and by observable market data. The Company believes its creditworthiness and the financial market in which it operates have not materially changed since entering into the arrangements. If measured at fair value in the financial statements, long-term debt (including the current portion) would be classified as Level 2 in the fair value hierarchy. The aggregate maturities of borrowings as of September 30, 2017 were as follows (in thousands): 2017 $ — 2018 69,105 2019-2020 — 2021 and thereafter 201,250 $ 270,355</t>
  </si>
  <si>
    <t>Stock-based Compensation</t>
  </si>
  <si>
    <t>Disclosure of Compensation Related Costs, Share-based Payments [Abstract]</t>
  </si>
  <si>
    <t>8. Stock-based Compensation Equity Incentive Plans 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estricted stock units (“RSUs”) and stock appreciation rights. In June 2010, in connection with the Company’s initial public offering (“IPO”), the 2009 Equity Incentive Plan was amended and restated to provide for, among other things, annual increases in the share reserve (as amended and restated, the “2009 Plan”). The term of stock-based grants is up to ten years , except that certain stock-based grants made after 2005 have a term of five years . For grants made under the 2009 Plan prior to January 1, 2015, the requisite vesting period is typically four years and for grants made subsequent to January 1, 2015, the requisite vesting period is typically three years . On each of January 1, 2016 and 2017 , 1,250,000 shares were added to the 2009 Plan. At September 30, 2017 , the Company had 1,494,723 shares of common stock available for issuance under the 2009 Plan. Stock-based compensation expense recognized by the Company was as follows (in thousands): Three Months Ended Nine Months Ended 2017 2016 2017 2016 Stock options $ 1,871 $ 2,009 $ 5,832 $ 6,156 Restricted stock units 11,319 11,365 32,570 30,930 Performance stock units 1,440 647 1,555 1,221 Total recognized stock-based compensation expense $ 14,630 $ 14,021 $ 39,957 $ 38,307 Stock Options The following table presents summary information related to stock options: Number of Options Outstanding Weighted Average Exercise Price Weighted Average Remaining Contractual Term (years) Aggregate Intrinsic Value (in thousands) Balance, December 31, 2016 1,984,283 $ 31.15 Granted 129,400 41.05 Exercised (554,782 ) 32.07 Forfeited (82,920 ) 36.23 Expired (7,377 ) 28.47 Balance, September 30, 2017 1,468,604 $ 31.40 6.66 $27,753 Vested and exercisable, September 30, 2017 834,936 $ 27.31 5.25 $19,191 During the nine months ended September 30, 2017 and 2016 , the Company granted stock options with a weighted-average grant date fair value of $16.27 and $16.14 , respectively. For the nine months ended September 30, 2017 and 2016 , the intrinsic value of stock options exercised was $5.9 million and $4.3 million , respectively, and cash received from stock options exercised was $17.7 million and $13.9 million , respectively. At September 30, 2017 , unrecognized stock-based compensation expense related to unvested stock options was $8.6 million , which is scheduled to be recognized over a weighted average period of 1.53 years. Restricted Stock Units The following table presents a summary of activity for RSUs (excluding RSUs that are subject to performance-based vesting conditions (“PSUs”)): Number of RSUs Weighted Average Grant Date Fair Value Balance, December 31, 2016 1,859,411 $ 36.63 Granted 1,020,885 39.90 Vested (892,081 ) 36.24 Forfeited (72,802 ) 37.70 Balance, September 30, 2017 1,915,413 $ 38.62 The RSUs generally vest over three or four years from the vesting commencement date and on vesting the holder receives one share of common stock for each RSU. At September 30, 2017 , unrecognized stock-based compensation expense related to unvested RSUs was $65.8 million , which is scheduled to be recognized over a weighted average period of 1.90 years. Performance Stock Units The following table presents a summary of activity for PSUs: Number of PSUs Weighted Average Grant Date Fair Value Balance, December 31, 2016 404,784 $ 26.44 Granted 160,773 43.91 Vested (60,401 ) 34.11 Forfeited (276,571 ) 26.41 Balance, September 30, 2017 228,585 $ 37.91 The PSUs generally vest over three or four years from the vesting commencement date, subject to the satisfaction of certain performance conditions, and on vesting the holder receives one share of common stock for each PSU. During the nine months ended September 30, 2017, the Company granted an aggregate of 158,273 PSUs to certain officers, which vest over three years, subject to the satisfaction of performance criteria based upon the achievement of certain revenue targets. At September 30, 2017 , unrecognized stock-based compensation expense related to unvested PSUs was $0.2 million , which is scheduled to be recognized over a weighted average period of 1.76 years. Tax Benefits Prior to the adoption of, ASU 2016-09,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Effective January 2017, pursuant to the adoption of ASU 2016-09, the APIC pool is no longer applicable. Prior to January 1, 2017, the Company applied a with-and-without approach in determining its intra-period allocation of tax expense or benefit attributable to stock-based compensation deductions. As of December 31, 2016 , prior to the adoption of ASU 2016-09, tax deductions in excess of previously recorded benefits (windfalls) included in net operating loss carryforwards but not reflected in deferred tax assets were $55.5 million . During the first quarter of 2017 and pursuant to the adoption of ASU 2016-09, the tax benefits associated with the windfall net operating loss carryforwards were recorded as a deferred tax asset in the amount of $19.6 million (tax effected) with a corresponding adjustment to retained earnings.</t>
  </si>
  <si>
    <t>Commitments and Contingencies</t>
  </si>
  <si>
    <t>Commitments and Contingencies Disclosure [Abstract]</t>
  </si>
  <si>
    <t>9. Commitments and Contingencies 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material claims related to indemnification obligations to date. 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 In addition, the Company is involved in litigation incidental to the conduct of its business. The Company is not a party to any lawsuit or proceeding that, in the opinion of management, is probable to have a material adverse effect on its financial position, results of operations or cash flows.</t>
  </si>
  <si>
    <t>Taxes</t>
  </si>
  <si>
    <t>Income Tax Disclosure [Abstract]</t>
  </si>
  <si>
    <t>10. Taxes The Company’s provision for income taxes is determined using an estimate of its annual effective tax rate for each of its legal entities in accordance with the accounting guidance for income taxes. Where the Company has entities with losses and does not expect to realize the tax benefits in the foreseeable future, those entities are excluded from the effective tax calculation. Non-recurring and discrete items that impact tax expense are recorded in the period incurred. The effective tax rate was 13.2% and 33.7% for the nine months ended September 30, 2017 and 2016, respectively the effective tax rate differs from the computed U.S. statutory rate primarily due to non-deductible expenses related to stock-based compensation, other compensation items and losses from certain foreign jurisdiction with no associated tax benefit due to a full valuation allowance, partially offset by research and development and business credits. Included in the effective tax rate for the nine months ended September 30, 2017 is a U.S. discrete expense of $1.9 million related to share base compensation shortfalls per the adoption of ASU 2016-09. As of September 30, 2017, the Company has not recorded a deferred tax liability for undistributed earnings of $9.4 million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 Management assesses the available positive and negative evidence to estimate if sufficient future taxable income will be generated to use the existing deferred tax assets in each relevant jurisdiction. The Company provides a valuation allowance against deferred tax assets if, based upon the weight of available evidence, the Company does not believe it is “more-likely-than-not” that some or all of the deferred tax assets will be realized. Realization of deferred tax assets in any jurisdictions depends on various factors, including the expectation of future profitability in that jurisdiction. Realization of the U.S. deferred tax asset is dependent on generating sufficient taxable income prior to expiration of any U.S. loss carryforwards. During the prior years and currently, the Company experienced losses in its U.S. jurisdiction, driven largely by significant stock based compensation expense recorded in those years. Although realization is not assured, management believes it is more-likely-than-not that the results of U.S. operations will generate sufficient taxable income to support the realization of the existing deferred tax asset and any excess stock option deduction carryforwards prior to the expiration of those losses. The amount of the deferred tax asset considered realizable, however, could be reduced if estimates of future taxable income during the carryforward period are reduced.</t>
  </si>
  <si>
    <t>Income per share data</t>
  </si>
  <si>
    <t>Earnings Per Share [Abstract]</t>
  </si>
  <si>
    <t>11. Income per share data Basic income per common share is computed based on the weighted average number of outstanding shares of common stock. Diluted income per common share adjusts the basic weighted average common shares outstanding for the potential dilution that could occur if stock options, RSUs and convertible securities were exercised or converted into common stock. The following table presents a reconciliation of the numerator and denominator of the basic and diluted earnings per share computation. In the table below, net loss represents the numerator and weighted average common shares outstanding represent the denominator: Three Months Ended Nine Months Ended 2017 2016 2017 2016 (In thousands, except per share data) Net loss $ (2,674 ) $ (605 ) $ (16,193 ) $ (5,009 ) Weighted average common shares outstanding, basic and diluted 31,175 29,878 30,807 29,491 Net loss per share, basic and diluted $ (0.09 ) $ (0.02 ) $ (0.53 ) $ (0.17 ) Due to the settlement features of the Notes, the Company only includes the impact of the premium feature in the diluted earnings per common share calculation when the average stock price exceeds the conversion price of the Notes. For the three and nine months ended September 30, 2017 and the three and nine months ended September 30, 2016 , the weighted average number of shares outstanding used in the computation of diluted loss per share does not include the effect of the premium feature of the 2022 Notes convertible into 789,947 , 461,136 , 686,211 and 167,570 shares, respectively, as the effect would have been anti-dilutive given the Company's losses for these periods. For the three and nine months ended September 30, 2017 and the three months ended September 30, 2016 , the weighted average number of shares outstanding used in the computation of diluted loss per share does not include the effect of the premium feature of the 2018 Notes convertible into 132,251 , 19,362 and 96,636 shares, respectively, as the effect would have been anti-dilutive given the Company's losses for theses periods. The average stock price did not exceed the conversion price for the 2018 Notes for the nine months ended September 30, 2016 . The weighted average number of shares outstanding used in the computation of diluted loss per share does not include the effect of stock-based awards convertible into 1,017,021 and 923,561 shares for the three months ended September 30, 2017 and 2016 , respectively, and into 996,936 and 888,171 shares for the nine months ended September 30, 2017 and 2016 , respectively, as the effect would have been anti-dilutive given the Company’s losses for these periods. The weighted average number of shares outstanding used in the computation of diluted loss per share also does not include the effect of certain additional stock-based awards exercisable into 410,475 and 265,546 shares for the three months ended September 30, 2017 and 2016 , respectively, and into 423,932 and 1,090,717 shares for the nine months ended September 30, 2017 and 2016 , respectively, as their effect would have been anti-dilutive because their exercise prices exceeded the average market price of the Company's common stock during these periods.</t>
  </si>
  <si>
    <t>Segment and Geographic Information</t>
  </si>
  <si>
    <t>Segment Reporting [Abstract]</t>
  </si>
  <si>
    <t>12. Segmen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 The Company engages in business across three geographic regions: North America; Europe, Middle East and Africa ("EMEA"); and Asia Pacific, Caribbean and Latin America ("Emerging Markets"). Revenue by geographic area is based on the location of the service provider. The following tables present revenue and long-lived assets, net, by geographic area (in thousands): Three Months Ended Nine Months Ended 2017 2016 2017 2016 Revenue: North America $ 55,664 $ 46,696 $ 148,081 $ 132,545 EMEA 25,977 23,531 78,556 68,000 Emerging Markets 9,832 13,895 33,264 38,434 Total Revenue $ 91,473 $ 84,122 $ 259,901 $ 238,979 North America includes $52.6 million and $38.3 million of United States revenue for each of the three months ended September 30, 2017 and 2016 and $139.5 million and $119.0 million for each of the nine months ended September 30, 2017 and 2016 . September 30, December 31, 2016 Long-Lived Assets, net: North America $ 29,098 $ 22,909 EMEA 3,552 4,683 Emerging Markets 4,941 2,932 Total long-lived assets, net $ 37,591 $ 30,524 North America includes $28.9 million and $22.6 million of United States long-lived assets as of September 30, 2017 and December 31, 2016 .</t>
  </si>
  <si>
    <t>Subsequent Events</t>
  </si>
  <si>
    <t>Subsequent Events [Abstract]</t>
  </si>
  <si>
    <t>Subsequent Events Proposed Transaction with Cisco On October 20, 2017, the Company entered into the Merger Agreement with Cisco and Sub. Pursuant to the Merger Agreement, Sub will merge with and into the Company (the “Merger”), with the Company to survive the Merger and become a wholly-owned subsidiary of Cisco. As a result of the Merger, each share of the Company’s common stock issued and outstanding immediately prior to the effective time of the Merger (the “Effective Time”) (other than shares held (a) by stockholders of the Company who have validly exercised their dissenters’ rights under Delaware law, (b) by the Company as treasury stock immediately prior to the Effective Time or (c) by Cisco or any direct or indirect wholly-owned subsidiary of the Company or subsidiary of Cisco immediately prior to the Effective Time) will be converted into the right to receive $55.00 in cash, without interest (the “Merger Consideration”). At the Effective Time, each outstanding and unexercised vested stock option, vested restricted stock unit and vested performance stock unit granted under the Company’s stock plans, including the 1999 Plan and the 2009 Plan (collectively, the “Company Equity Plans”) will terminate and be converted into the right to receive from Cisco an amount of cash, without interest, equal to the number of shares subject to such equity award multiplied by the Merger Consideration (or in the case of stock options, the excess, if any, of the Merger Consideration over the exercise price of such option) (the “Cash-Out Amount”), subject to all applicable tax withholding. At the Effective Time, each outstanding and unvested stock option, unvested restricted stock unit and unvested performance stock unit granted under the Company Equity Plans held by the employees and consultants of the Company or its subsidiaries as of the Effective Time will be converted into and substituted for the right to receive from Cisco the applicable Cash-Out Amount, payable in accordance with the original vesting schedule for such equity award (including any applicable terms relating to termination and accelerated vesting of the equity award), subject to all applicable tax withholding, provided that the unvested performance stock units will no longer be subject to performance-based vesting criteria but service-based vesting arrangements only. The Merger Agreement contains representations and warranties customary for transactions of this type. The Company has agreed to various customary covenants and agreements, including, among others, covenants to conduct its business in the ordinary course in substantially the same manner as previously conducted during the period between the date of the Merger Agreement and the Effective Time and not to engage in certain specified transactions or activities during such period without Cisco’s prior consent. In addition, subject to certain exceptions, the Company has agreed not to (a) solicit, initiate or knowingly encourage, facilitate or induce the making, submission or public announcement of any inquiry, indication of interest, proposal or offer that constitutes, or could reasonably be expected to lead to, an “acquisition proposal,” (b) enter into, participate in, maintain or continue any communications (except to provide written notice as to the existence of these provisions and to clarify the terms and conditions of any acquisition proposal) or negotiations regarding, or deliver or make available to any person any non-public information with respect to, or knowingly take any other action regarding, any inquiry, indication of interest, proposal or offer that constitutes, or could reasonably be expected to lead to, an acquisition proposal, (c) agree to, accept, approve, endorse or recommend (or publicly propose or announce any intention to agree to, accept, approve, endorse or recommend) any acquisition proposal, (d) enter into any agreement in principle, letter of intent, term sheet or any other agreement, understanding or contract (whether binding or not) contemplating or otherwise relating to any acquisition proposal (other than a customary confidentiality agreement), (e) submit any acquisition proposal to the vote of any securityholders of the Company or any of its subsidiaries, (f) approve any transaction, or any third party becoming an “interested stockholder,” under Section 203 of the General Corporation Law of the State of Delaware or (g) resolve, propose or agree to do any of the foregoing. The Company shall prepare and file a proxy statement and cause a special stockholder meeting to be held regarding, among other things, the adoption of the Merger Agreement and the advisory approval of the compensation that the Company’s named executive officers may receive in connection with the Merger and, subject to certain exceptions, the board of directors of the Company shall recommend that the stockholders vote in favor of the adoption of the Merger Agreement (the “Company Board Recommendation”) and not withdraw, qualify, amend or modify such Company Board Recommendation in a manner adverse to Cisco or Sub. The completion of the Merger is subject to the satisfaction or waiver of a number of closing conditions, including, among others, (a) adoption of the Merger Agreement by the holders of a majority of the Company’s outstanding common stock, (b) the absence of any legal or regulatory restraint or prohibition or actions by any governmental entity preventing the consummation of the Merger, (c) the expiration or termination of all applicable waiting periods under the Hart-Scott-Rodino Antitrust Improvements Act of 1976, as amended, and the obtainment of all applicable foreign antitrust approvals, (d) subject to certain materiality qualifications, the continued accuracy of the Company’s representations and warranties as of the signing of the Merger Agreement and closing date of the Merger, (e) performance and compliance by the Company in all material respects with all covenants and other agreements in the Merger Agreement required to be performed and complied by it at or prior to the closing of the Merger, (f) the absence of (i) an antitrust related restraint by a governmental entity that would prevent or condition the consummation of the Merger and (ii) any pending legal proceeding brought by any governmental entity seeking the foregoing, and (g) the absence of any “material adverse effect” on the Company occurring after the date of the Merger Agreement that is then continuing. The Merger Agreement also includes termination provisions for both the Company and Cisco, including the Company’s right, subject to certain limitations, to terminate the Merger Agreement in certain circumstances to accept a superior proposal from a competing bidder. In addition, either Cisco or the Company may terminate the Merger Agreement if the Merger has not been successfully completed by July 20, 2018, which will be extended for an additional three -month period and, at the Company’s election, for up to another three -month period, if the only closing conditions that have not been satisfied relate to antitrust approval. In connection with a termination of the Merger Agreement under specified circumstances including the failure of the board of directors to include the Company Board Recommendation in the proxy statement, a change in the Company Board Recommendation, entry by the Company into any agreement contemplating or related to an acquisition proposal or certain other triggering events, the Company may be required to pay Cisco a termination fee of $56 million . For additional information related to the Merger Agreement, refer to the Company’s Current Report on Form 8-K filed with the Securities and Exchange Commission on October 23, 2017, which includes the full text of the Merger Agreement as Exhibit 2.1.</t>
  </si>
  <si>
    <t>Financial Statement Presentation (Policies)</t>
  </si>
  <si>
    <t>Principles of Consolidation</t>
  </si>
  <si>
    <t>Principles of Consolidation The accompanying unaudited condensed consolidated financial statements include the accounts and results of operations of the Company and its wholly-owned subsidiaries. All intercompany balances and transactions have been eliminated in the accompanying unaudited condensed consolidated financial statements.</t>
  </si>
  <si>
    <t>Interim Financial Presentation</t>
  </si>
  <si>
    <t>Interim Financial Presentation The accompanying unaudited condensed consolidated financial statements and footnotes have been prepared in accordance with United States generally accepted accounting principles (“U.S. GAAP”) as contained in the Financial Accounting Standards Board (“FASB”) Accounting Standards Codification for interim financial information and Article 10 of Regulation S-X issued by the United States Securities and Exchange Commission (the “SEC”). Accordingly, they do not include all the information and footnotes required by U.S. GAAP for annual fiscal reporting periods. In the opinion of management, the interim financial information includes all adjustments of a normal recurring nature necessary for a fair statement of the financial position, results of operations, comprehensive income, changes in stockholders’ equity and cash flows. The results of operations for the three and nine months ended September 30, 2017 are not necessarily indicative of results that may be expected for the year ending December 31, 2017 or any other period. The accompanying condensed consolidated financial statements are unaudited and should be read in conjunction with the audited consolidated financial statements and notes thereto included in the Company’s Form 10-K for the fiscal year ended December 31, 2016 filed with the SEC on February 23, 2017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Forward Contracts</t>
  </si>
  <si>
    <t xml:space="preserve">Forward Contracts From time to time, the Company uses foreign currency forward contracts to hedge certain balance sheet exposures. These forward contracts are not designated as hedges for accounting purposes.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 consistent with the cash flows of the hedged items. The Company recognizes all derivative instruments on the balance sheet at fair value, and its derivative instruments are generally short-term in duration. The Company does not use financial instruments for trading or speculative purposes. </t>
  </si>
  <si>
    <t>Recent Accounting Pronouncements</t>
  </si>
  <si>
    <t>Recent Accounting Pronouncements Accounting Standards Adopted Effective January 2017, the Company adopted Accounting Standards Update 2016-09, Compensation-Stock Compensation: Topic 718 ("ASU 2016-09"). As a result of the adoption of this standard, the Company made the following changes to the accounting treatment in accordance with the guidance in ASU 2016-09: Accounting for Income Taxes: All excess tax benefits and tax deficiencies are recognized as income tax expense or benefit in the income statement in the period in which they occur. Excess tax benefits in the amount of $19.6 million were not previously recognized because the related tax deduction had not reduced current taxes payable. The Company recorded previously unrecognized excess tax benefits using a modified retrospective method through a cumulative-effect adjustment to accumulated deficit as of January 1, 2017. Classification of Excess Tax Benefits on the Statement of Cash Flows: The Company classifies excess tax benefits along with other income tax cash flows as an operating activity. The Company has applied this change using a retrospective transition method. The impact of adopting this change was immaterial to its financial statements. Forfeitures: The Company has elected to account for forfeitures as they occur. The Company has applied this change using a modified retrospective method through a cumulative-effect adjustment of $0.4 million to accumulated deficit as of January 1, 2017. Accounting Standards Not Yet Adopted In May 2014, the FASB issued Accounting Standards Update 2014-09, Revenue from Contracts with Customers: Topic 606 (''ASU 2014-09"), which supersedes nearly all existing revenue recognition guidance under U.S. GAAP. The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methods: (a) retrospective application to each prior reporting period presented with the option to elect certain practical expedients as defined within ASU 2014-09 (''full retrospective method''); or (b) retrospective application with the cumulative effect of initially applying the standard recognized at the date of initial application and providing certain additional disclosures as defined per ASU 2014-09 (''modified retrospective method''). In August 2015, the FASB issued Accounting Standards Update 2015-14, Revenue from Contracts with Customers: Topic 606 ("ASU 2015-14"), which defers the effective date for ASU 2014-09 to annual reporting periods beginning after December 15, 2017, including interim reporting periods within that reporting period. While the Company has not yet completed its final review of the impact of the new standard, it expects that the new standard (a) will impact the timing of revenue recognition for certain license software and professional services contracts and (b) will not have a significant impact on the timing of revenue recognition for subscription and maintenance support contracts. Due to the complexity of certain of the Company's software license and professional services contracts, the actual timing of revenue recognition required under the new standard will be dependent on contract-specific terms. The Company also expects that the new standard will require the capitalization of certain professional services costs related to the on-boarding of SaaS customers. The Company is still in the process of quantifying the impact of the capitalization of the costs, but does not expect the amount to be material. The Company will adopt the new standard on January 1, 2018 using the modified retrospective method. The Company will continue to evaluate the standard, as well as additional changes, modifications or interpretations that may impact its current conclusions. In February 2016, the FASB issued Accounting Standards Update 2016-02, Leases: Topic 842 ("ASU 2016-02"), which provides updated guidance on lease accounting. ASU 2016-02 is effective for annual reporting periods beginning after December 15, 2018, including interim periods within that annual period, with early adoption permitted. The Company is evaluating the impact of adopting this new standard on its financial statements. In August 2016, the FASB issued Accounting Standards Update 2016-16, Income Taxes: Topic 740: Intra-Entity Transfers of Assets Other Than Inventory (“ASU 2016-16”) which requires the recognition of the income tax consequences of an intra-entity transfer of an asset other than inventory when the transfer occurs. The new standard is effective for annual reporting periods beginning after December 15, 2017, including interim reporting periods within those annual reporting periods, with early adoption permitted. The Company is evaluating the impact of adopting this new standard on its financial statements. In January 2017, the FASB issued Accounting Standards Update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new standard is effective for annual periods beginning after December 15, 2017, including interim periods within those periods. While the Company continues to assess the potential impact of this standard, the adoption of this standard is not expected to have a material impact on its financial statements. In January 2017, the FASB issued Accounting Standards Update 2017-04, Intangibles - Goodwill and Other: Topic 350: Simplifying the Test for Goodwill Impairment (“ASU 2017-04”), which modifies the concept of impairment from the condition that exists when the carrying amount of goodwill exceeds its implied fair value to the condition that exists when the carrying amount of a reporting unit exceeds its fair value. The new standard is effective for annual periods beginning after December 15, 2019, including interim periods within those periods. While the Company continues to assess the potential impact of this standard, the adoption of this standard is not expected to have a material impact on its financial statements. In May 2017, the FASB issued Accounting Standards Update 2017-09, Compensation-Stock Compensation: Topic 718: Scope of Modification Accounting (''ASU 2017-09''), which provides clarity and reduces diversity in practice and cost and complexity when applying the guidance in Topic 718, Compensation-Stock Compensation, to a change in the terms and conditions of a share-based payment award. The new standard is effective for annual periods beginning after December 15, 2017, including interim periods within those periods. The Company is evaluating the impact of adopting this new standard on its financial statements.</t>
  </si>
  <si>
    <t>Investments in Marketable Securities</t>
  </si>
  <si>
    <t>Investments in Marketable Securities 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transfer from accumulated other comprehensive income into net income is immaterial. The Company’s primary objective when investing excess cash is preservation of principal.</t>
  </si>
  <si>
    <t>Fair Value Measurements</t>
  </si>
  <si>
    <t>Assets Measured at Fair Value on a Nonrecurring Basis The Company measures certain assets, including property and equipment, goodwill and intangible assets, at fair value on a nonrecurring basis. These assets are recognized at fair value when they are deemed to be impaired.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corporate bonds and asset-backed securitie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t>
  </si>
  <si>
    <t>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t>
  </si>
  <si>
    <t>Investments and Fair Value Disclosures (Tables)</t>
  </si>
  <si>
    <t>Summary of Long-Term Investments</t>
  </si>
  <si>
    <t>The following table summarizes the Company’s investments: September 30, 2017 Contracted Maturity Carrying Value (in thousands) Money market funds demand $ 41,359 Total cash equivalents $ 41,359 U.S. agency notes 15 - 304 days $ 144,800 Commercial paper 45 days 4,993 Corporate bonds 5 - 311 days 83,720 Asset-backed securities 138 - 190 days 8,008 Total short-term investments $ 241,521 U.S. agency notes 396 days 5,960 Corporate bonds 465 - 958 days 19,261 Total long-term investments $ 25,221</t>
  </si>
  <si>
    <t>Unrealized Gain (Loss) on Investments</t>
  </si>
  <si>
    <t>The following table summarizes the Company's investments at September 30, 2017 (in thousands): Cost Gross Unrealized Gains Gross Unrealized Losses Fair Value U.S. agency notes $ 150,965 $ — $ (205 ) $ 150,760 Commercial paper 4,993 — — 4,993 Corporate bonds 103,003 24 (46 ) 102,981 Asset-backed securities 8,013 — (5 ) 8,008 Total investments $ 266,974 $ 24 $ (256 ) $ 266,742 The following table summarizes the Company's investments at December 31, 2016 (in thousands): Cost Gross Unrealized Gains Gross Unrealized Losses Fair Value U.S. agency notes $ 154,272 $ 12 $ (261 ) $ 154,023 Commercial paper 1,993 — — 1,993 Corporate bonds 109,133 10 (120 ) 109,023 Asset-backed securities 15,545 4 (1 ) 15,548 Total investments $ 280,943 $ 26 $ (382 ) $ 280,587</t>
  </si>
  <si>
    <t>Summary of Carrying and Fair Value of Company's Financial Assets</t>
  </si>
  <si>
    <t>The following table summarizes the carrying and fair value of the Company’s financial assets (in thousands): September 30, 2017 December 31, 2016 Carrying Value Fair Value Carrying Value Fair Value Assets Cash equivalents* $ 41,359 $ 41,359 $ 44,962 $ 44,962 Short and long-term investments 266,742 266,742 280,587 280,587 Total assets $ 308,101 $ 308,101 $ 325,549 $ 325,549 * Excludes $78.1 million and $38.0 million of operating cash balances as of September 30, 2017 and December 31, 2016 , respectively.</t>
  </si>
  <si>
    <t>Summary of Assets and Liabilities Measured at Fair Value on Recurring Basis</t>
  </si>
  <si>
    <t>The following tables summarize the values (in thousands): September 30, Level 1 Level 2 Level 3 Assets: Money market funds $ 41,359 $ 41,359 $ — $ — Agency discount bonds — — — — U.S. agency notes 150,760 — 150,760 — Commercial paper 4,992 — 4,992 — Corporate bonds 102,981 — 102,981 — Asset-backed securities 8,008 — 8,008 — Foreign currency forward contracts 5,727 — 5,727 — Total assets measured at fair value $ 313,827 $ 41,359 $ 272,468 $ — Liabilities: Foreign currency forward contracts $ 5,883 $ — $ 5,883 $ — Total liabilities measured at fair value $ 5,883 $ — $ 5,883 $ — December 31, 2016 Level 1 Level 2 Level 3 Assets: Money market funds $ 44,962 $ 44,962 $ — $ — U.S. agency notes 154,023 — 154,023 — Commercial paper 1,993 — 1,993 — Corporate bonds 109,023 — 109,023 — Asset-backed securities 15,548 — 15,548 — Total assets measured at fair value $ 325,549 $ 44,962 $ 280,587 $ — * Excludes $78.1 million and $38.0 million of operating cash balances as of September 30, 2017 and December 31, 2016 , respectively.</t>
  </si>
  <si>
    <t>Goodwill (Tables)</t>
  </si>
  <si>
    <t>Schedule of Goodwill</t>
  </si>
  <si>
    <t>The following table provides a summary of the changes in the carrying amounts of goodwill (in thousands): Balance, December 31, 2016 $ 82,758 Other 2,801 Balance, September 30, 2017 $ 85,559</t>
  </si>
  <si>
    <t>Deferred Revenue (Tables)</t>
  </si>
  <si>
    <t>Schedule of Deferred Revenue</t>
  </si>
  <si>
    <t>Deferred revenue consisted of the following (in thousands): September 30, December 31, License software $ 10,464 $ 17,662 Subscription and maintenance support 65,804 72,559 Professional services and other 21,078 18,968 Total $ 97,346 $ 109,189 Current portion $ 86,764 $ 97,037 Non-current portion 10,582 12,152 Total $ 97,346 $ 109,189</t>
  </si>
  <si>
    <t>Borrowings (Tables)</t>
  </si>
  <si>
    <t>Summary of Company's Financial Statements</t>
  </si>
  <si>
    <t>The following table shows the amounts recorded within the Company’s financial statements with respect to the combined 2022 Notes and the 2018 Notes (collectively, the "Notes") (in thousands): September 30, 2017 December 31, 2016 Convertible debt principal $ 270,355 $ 270,355 Unamortized debt discount (56,104 ) (65,590 ) Unamortized debt issuance costs (3,125 ) (3,750 ) Net carrying amount of convertible debt $ 211,126 $ 201,015</t>
  </si>
  <si>
    <t>Summary of Interest Expense Recognized</t>
  </si>
  <si>
    <t>The following table presents the interest expense recognized related to the Notes (in thousands): Three Months Ended Nine Months Ended 2017 2016 2017 2016 Contractual interest expense $ 762 $ 762 $ 2,287 $ 2,310 Amortization of debt issuance costs 208 208 625 625 Accretion of debt discount 3,220 2,989 9,485 8,803 Interest expense $ 4,190 $ 3,959 $ 12,397 $ 11,738</t>
  </si>
  <si>
    <t>Aggregate Maturities of Borrowings</t>
  </si>
  <si>
    <t>The aggregate maturities of borrowings as of September 30, 2017 were as follows (in thousands): 2017 $ — 2018 69,105 2019-2020 — 2021 and thereafter 201,250 $ 270,355</t>
  </si>
  <si>
    <t>Stock-based Compensation (Tables)</t>
  </si>
  <si>
    <t>Summary of Stock-based Compensation Expense Recognized by Company</t>
  </si>
  <si>
    <t>Stock-based compensation expense recognized by the Company was as follows (in thousands): Three Months Ended Nine Months Ended 2017 2016 2017 2016 Stock options $ 1,871 $ 2,009 $ 5,832 $ 6,156 Restricted stock units 11,319 11,365 32,570 30,930 Performance stock units 1,440 647 1,555 1,221 Total recognized stock-based compensation expense $ 14,630 $ 14,021 $ 39,957 $ 38,307</t>
  </si>
  <si>
    <t>Summary of Information Related to Stock Options</t>
  </si>
  <si>
    <t>The following table presents summary information related to stock options: Number of Options Outstanding Weighted Average Exercise Price Weighted Average Remaining Contractual Term (years) Aggregate Intrinsic Value (in thousands) Balance, December 31, 2016 1,984,283 $ 31.15 Granted 129,400 41.05 Exercised (554,782 ) 32.07 Forfeited (82,920 ) 36.23 Expired (7,377 ) 28.47 Balance, September 30, 2017 1,468,604 $ 31.40 6.66 $27,753 Vested and exercisable, September 30, 2017 834,936 $ 27.31 5.25 $19,191</t>
  </si>
  <si>
    <t>Summary of Activity for RSUs (Excluding RSUs that are Subject to Performance-Based Vesting Conditions)</t>
  </si>
  <si>
    <t>The following table presents a summary of activity for RSUs (excluding RSUs that are subject to performance-based vesting conditions (“PSUs”)): Number of RSUs Weighted Average Grant Date Fair Value Balance, December 31, 2016 1,859,411 $ 36.63 Granted 1,020,885 39.90 Vested (892,081 ) 36.24 Forfeited (72,802 ) 37.70 Balance, September 30, 2017 1,915,413 $ 38.62</t>
  </si>
  <si>
    <t>Summary of Activity for PSUs</t>
  </si>
  <si>
    <t>The following table presents a summary of activity for PSUs: Number of PSUs Weighted Average Grant Date Fair Value Balance, December 31, 2016 404,784 $ 26.44 Granted 160,773 43.91 Vested (60,401 ) 34.11 Forfeited (276,571 ) 26.41 Balance, September 30, 2017 228,585 $ 37.91</t>
  </si>
  <si>
    <t>Income per share data (Tables)</t>
  </si>
  <si>
    <t>Summary of Reconciliation of Numerator and Denominator of Earnings per Share Computation</t>
  </si>
  <si>
    <t>The following table presents a reconciliation of the numerator and denominator of the basic and diluted earnings per share computation. In the table below, net loss represents the numerator and weighted average common shares outstanding represent the denominator: Three Months Ended Nine Months Ended 2017 2016 2017 2016 (In thousands, except per share data) Net loss $ (2,674 ) $ (605 ) $ (16,193 ) $ (5,009 ) Weighted average common shares outstanding, basic and diluted 31,175 29,878 30,807 29,491 Net loss per share, basic and diluted $ (0.09 ) $ (0.02 ) $ (0.53 ) $ (0.17 )</t>
  </si>
  <si>
    <t>Segment and Geographic Information (Tables)</t>
  </si>
  <si>
    <t>Summary of Revenue and Long-Lived Assets, Net, by Geographic Area</t>
  </si>
  <si>
    <t>The following tables present revenue and long-lived assets, net, by geographic area (in thousands): Three Months Ended Nine Months Ended 2017 2016 2017 2016 Revenue: North America $ 55,664 $ 46,696 $ 148,081 $ 132,545 EMEA 25,977 23,531 78,556 68,000 Emerging Markets 9,832 13,895 33,264 38,434 Total Revenue $ 91,473 $ 84,122 $ 259,901 $ 238,979 North America includes $52.6 million and $38.3 million of United States revenue for each of the three months ended September 30, 2017 and 2016 and $139.5 million and $119.0 million for each of the nine months ended September 30, 2017 and 2016 . September 30, December 31, 2016 Long-Lived Assets, net: North America $ 29,098 $ 22,909 EMEA 3,552 4,683 Emerging Markets 4,941 2,932 Total long-lived assets, net $ 37,591 $ 30,524 North America includes $28.9 million and $22.6 million of United States long-lived assets as of September 30, 2017 and December 31, 2016 .</t>
  </si>
  <si>
    <t>Financial Statement Presentation - Forward Contracts (Details) - Foreign currency forward contracts - Not Designated as Hedging Instrument $ in Millions</t>
  </si>
  <si>
    <t>Sep. 30, 2017USD ($)contract</t>
  </si>
  <si>
    <t>Dec. 31, 2016contract</t>
  </si>
  <si>
    <t>Derivative [Line Items]</t>
  </si>
  <si>
    <t>Number of open forward contracts | contract</t>
  </si>
  <si>
    <t>Forward contracts, notional amount</t>
  </si>
  <si>
    <t>Forward contracts, term</t>
  </si>
  <si>
    <t>12 months</t>
  </si>
  <si>
    <t>Loss recognized on foreign currency derivatives related to forward contracts</t>
  </si>
  <si>
    <t>Financial Statement Presentation - Accounting Standards Adopted (Details) - New Accounting Pronouncement, Early Adoption, Effect - Retained Earnings $ in Millions</t>
  </si>
  <si>
    <t>Mar. 31, 2017USD ($)</t>
  </si>
  <si>
    <t>Accounting Standards Update 2016-09</t>
  </si>
  <si>
    <t>New Accounting Pronouncement, Early Adoption [Line Items]</t>
  </si>
  <si>
    <t>Cumulative tax-effect adjustment</t>
  </si>
  <si>
    <t>Accounting Standards Update 2016-09, Forfeiture Rate Component</t>
  </si>
  <si>
    <t>Investments and Fair Value Disclosures - Summary of Company's Investments (Details) - USD ($) $ in Thousands</t>
  </si>
  <si>
    <t>Schedule Of Investments In Marketable Securities [Line Items]</t>
  </si>
  <si>
    <t>Cash equivalents, Carrying Value</t>
  </si>
  <si>
    <t>Short-term investments, Carrying Value</t>
  </si>
  <si>
    <t>Long-term investments, Carrying Value</t>
  </si>
  <si>
    <t>Money market funds</t>
  </si>
  <si>
    <t>U.S. agency notes</t>
  </si>
  <si>
    <t>Long-term investments, Contracted Maturity</t>
  </si>
  <si>
    <t>396 days</t>
  </si>
  <si>
    <t>U.S. agency notes | Minimum</t>
  </si>
  <si>
    <t>Short-term investment, Contracted Maturity</t>
  </si>
  <si>
    <t>15 days</t>
  </si>
  <si>
    <t>U.S. agency notes | Maximum</t>
  </si>
  <si>
    <t>304 days</t>
  </si>
  <si>
    <t>Commercial paper</t>
  </si>
  <si>
    <t>45 days</t>
  </si>
  <si>
    <t>Corporate bonds</t>
  </si>
  <si>
    <t>Corporate bonds | Minimum</t>
  </si>
  <si>
    <t>5 days</t>
  </si>
  <si>
    <t>465 days</t>
  </si>
  <si>
    <t>Corporate bonds | Maximum</t>
  </si>
  <si>
    <t>311 days</t>
  </si>
  <si>
    <t>958 days</t>
  </si>
  <si>
    <t>Asset-backed securities</t>
  </si>
  <si>
    <t>Asset-backed securities | Minimum</t>
  </si>
  <si>
    <t>138 days</t>
  </si>
  <si>
    <t>Asset-backed securities | Maximum</t>
  </si>
  <si>
    <t>190 days</t>
  </si>
  <si>
    <t>Investments and Fair Value Disclosures - Summary of Cost, Unrealized Gains (Losses) and Fair Value of Investments (Details) - USD ($) $ in Thousands</t>
  </si>
  <si>
    <t>Schedule of Available-for-sale Securities [Line Items]</t>
  </si>
  <si>
    <t>Cost</t>
  </si>
  <si>
    <t>Gross Unrealized Gains</t>
  </si>
  <si>
    <t>Gross Unrealized Losses</t>
  </si>
  <si>
    <t>Fair Value</t>
  </si>
  <si>
    <t>Investments and Fair Value Disclosures - Summary of Carrying and Fair Value of Financial Assets (Details) - USD ($) $ in Thousands</t>
  </si>
  <si>
    <t>Assets:</t>
  </si>
  <si>
    <t>Short and long-term investments, Carrying Value</t>
  </si>
  <si>
    <t>Total assets, Carrying Value</t>
  </si>
  <si>
    <t>Cash equivalents, Fair Value</t>
  </si>
  <si>
    <t>Short and long-term investments, Fair Value</t>
  </si>
  <si>
    <t>Total assets, Fair value</t>
  </si>
  <si>
    <t>Operating cash balance excluded from cash equivalents</t>
  </si>
  <si>
    <t>Investments and Fair Value Disclosures - Summary of Assets and Liabilities Measured at Fair Value on Recurring Basis (Details) - USD ($) $ in Thousands</t>
  </si>
  <si>
    <t>Short and long-term investments</t>
  </si>
  <si>
    <t>Liabilities:</t>
  </si>
  <si>
    <t>Recurring</t>
  </si>
  <si>
    <t>Foreign currency forward contracts</t>
  </si>
  <si>
    <t>Recurring | Foreign currency forward contracts</t>
  </si>
  <si>
    <t>Recurring | Money market funds</t>
  </si>
  <si>
    <t>Recurring | U.S. agency notes</t>
  </si>
  <si>
    <t>Recurring | Commercial paper</t>
  </si>
  <si>
    <t>Recurring | Corporate bonds</t>
  </si>
  <si>
    <t>Recurring | Asset-backed securities</t>
  </si>
  <si>
    <t>Recurring | Level 1</t>
  </si>
  <si>
    <t>Recurring | Level 1 | Foreign currency forward contracts</t>
  </si>
  <si>
    <t>Recurring | Level 1 | Money market funds</t>
  </si>
  <si>
    <t>Recurring | Level 1 | Agency discount bonds</t>
  </si>
  <si>
    <t>Recurring | Level 1 | U.S. agency notes</t>
  </si>
  <si>
    <t>Recurring | Level 1 | Commercial paper</t>
  </si>
  <si>
    <t>Recurring | Level 1 | Corporate bonds</t>
  </si>
  <si>
    <t>Recurring | Level 1 | Asset-backed securities</t>
  </si>
  <si>
    <t>Recurring | Level 2</t>
  </si>
  <si>
    <t>Recurring | Level 2 | Foreign currency forward contracts</t>
  </si>
  <si>
    <t>Recurring | Level 2 | Money market funds</t>
  </si>
  <si>
    <t>Recurring | Level 2 | Agency discount bonds</t>
  </si>
  <si>
    <t>Recurring | Level 2 | U.S. agency notes</t>
  </si>
  <si>
    <t>Recurring | Level 2 | Commercial paper</t>
  </si>
  <si>
    <t>Recurring | Level 2 | Corporate bonds</t>
  </si>
  <si>
    <t>Recurring | Level 2 | Asset-backed securities</t>
  </si>
  <si>
    <t>Recurring | Level 3</t>
  </si>
  <si>
    <t>Recurring | Level 3 | Foreign currency forward contracts</t>
  </si>
  <si>
    <t>Recurring | Level 3 | Money market funds</t>
  </si>
  <si>
    <t>Recurring | Level 3 | Agency discount bonds</t>
  </si>
  <si>
    <t>Recurring | Level 3 | U.S. agency notes</t>
  </si>
  <si>
    <t>Recurring | Level 3 | Corporate bonds</t>
  </si>
  <si>
    <t>Recurring | Level 3 | Asset-backed securities</t>
  </si>
  <si>
    <t>Goodwill (Details) $ in Thousands</t>
  </si>
  <si>
    <t>Sep. 30, 2017USD ($)</t>
  </si>
  <si>
    <t>Goodwill [Roll Forward]</t>
  </si>
  <si>
    <t>Balance, December 31, 2016</t>
  </si>
  <si>
    <t>Other</t>
  </si>
  <si>
    <t>Balance, September 30, 2017</t>
  </si>
  <si>
    <t>Deferred Revenue (Details) - USD ($) $ in Thousands</t>
  </si>
  <si>
    <t>Deferred Revenue Arrangement [Line Items]</t>
  </si>
  <si>
    <t>Current portion</t>
  </si>
  <si>
    <t>Non-current portion</t>
  </si>
  <si>
    <t>Software Licenses (Details) - USD ($) $ in Millions</t>
  </si>
  <si>
    <t>48 Months Ended</t>
  </si>
  <si>
    <t>55 Months Ended</t>
  </si>
  <si>
    <t>May 31, 2016</t>
  </si>
  <si>
    <t>Dec. 20, 2020</t>
  </si>
  <si>
    <t>Jun. 30, 2016</t>
  </si>
  <si>
    <t>Software license distribution fees</t>
  </si>
  <si>
    <t>Amortization period for software license distribution</t>
  </si>
  <si>
    <t>4 years</t>
  </si>
  <si>
    <t>Additional cost for amortized cost of revenue</t>
  </si>
  <si>
    <t>Amortization expense related to agreements</t>
  </si>
  <si>
    <t>Scenario, Forecast</t>
  </si>
  <si>
    <t>Threshold amount over annual billed license software revenue to require payment of additional fees</t>
  </si>
  <si>
    <t>Borrowings - Additional Information (Details)</t>
  </si>
  <si>
    <t>1 Months Ended</t>
  </si>
  <si>
    <t>Sep. 30, 2015USD ($)d$ / shares</t>
  </si>
  <si>
    <t>Jun. 30, 2011USD ($)d$ / shares</t>
  </si>
  <si>
    <t>Dec. 31, 2016USD ($)</t>
  </si>
  <si>
    <t>Debt Instrument [Line Items]</t>
  </si>
  <si>
    <t>Aggregate principal amount issued</t>
  </si>
  <si>
    <t>Senior Notes | 2022 Convertible Senior Notes</t>
  </si>
  <si>
    <t>Coupon rate of notes (as a percent)</t>
  </si>
  <si>
    <t>1.00%</t>
  </si>
  <si>
    <t>Debt conversion, principal amount</t>
  </si>
  <si>
    <t>Debt instrument conversion ratio</t>
  </si>
  <si>
    <t>Conversion price of notes (in dollars per share) | $ / shares</t>
  </si>
  <si>
    <t>Debt instrument, if-converted value in of notes in excess of principal</t>
  </si>
  <si>
    <t>Redemption percentage</t>
  </si>
  <si>
    <t>100.00%</t>
  </si>
  <si>
    <t>Interest rate estimated (as a percent)</t>
  </si>
  <si>
    <t>7.40%</t>
  </si>
  <si>
    <t>Debt instrument initial fair value of liability component</t>
  </si>
  <si>
    <t>Debt instrument initial component of liability allocated to equity component</t>
  </si>
  <si>
    <t>Debt issuance cost and debt discount</t>
  </si>
  <si>
    <t>Debt issuance costs</t>
  </si>
  <si>
    <t>Debt issuance cost and debt discount, equity portion</t>
  </si>
  <si>
    <t>Fair value of the notes</t>
  </si>
  <si>
    <t>Amount allocated to the embedded conversion option</t>
  </si>
  <si>
    <t>Unamortized offering costs</t>
  </si>
  <si>
    <t>Senior Notes | 2022 Convertible Senior Notes | Debt Instrument, Redemption, Period One</t>
  </si>
  <si>
    <t>Trading days | d</t>
  </si>
  <si>
    <t>Consecutive trading days | d</t>
  </si>
  <si>
    <t>Redemption percentage, conversion threshold</t>
  </si>
  <si>
    <t>130.00%</t>
  </si>
  <si>
    <t>Senior Notes | 2022 Convertible Senior Notes | Debt Instrument, Redemption, Period Two</t>
  </si>
  <si>
    <t>98.00%</t>
  </si>
  <si>
    <t>Senior Notes | 2022 Convertible Senior Notes | Debt Instrument, Redemption, Period Three</t>
  </si>
  <si>
    <t>140.00%</t>
  </si>
  <si>
    <t>Number of days preceding notice for debt redemption</t>
  </si>
  <si>
    <t>Senior Notes | 2018 Convertible Senior Notes</t>
  </si>
  <si>
    <t>1.50%</t>
  </si>
  <si>
    <t>8.00%</t>
  </si>
  <si>
    <t>Repurchased face amount</t>
  </si>
  <si>
    <t>Purchase price</t>
  </si>
  <si>
    <t>Loss on extinguishment of debt</t>
  </si>
  <si>
    <t>Debt issuance cost written off</t>
  </si>
  <si>
    <t>Initial fair value of the liability component</t>
  </si>
  <si>
    <t>Senior Notes | 2018 Convertible Senior Notes | Debt Instrument, Redemption, Period One</t>
  </si>
  <si>
    <t>Number of business days in conversion condition</t>
  </si>
  <si>
    <t>Senior Notes | 2018 Convertible Senior Notes | Debt Instrument, Redemption, Period Two</t>
  </si>
  <si>
    <t>Senior Notes | 2018 Convertible Senior Notes | Debt Instrument, Redemption, Period Three</t>
  </si>
  <si>
    <t>Borrowings - Convertible Senior Notes Amounts Recorded in Company's Financial Statements (Details) - USD ($) $ in Thousands</t>
  </si>
  <si>
    <t>Convertible debt principal</t>
  </si>
  <si>
    <t>Unamortized debt discount</t>
  </si>
  <si>
    <t>Unamortized debt issuance costs</t>
  </si>
  <si>
    <t>Net carrying amount of convertible debt</t>
  </si>
  <si>
    <t>Borrowings  - Summary of Interest Expense Recognized (Details) - USD ($) $ in Thousands</t>
  </si>
  <si>
    <t>Contractual interest expense</t>
  </si>
  <si>
    <t>Amortization of debt issuance costs</t>
  </si>
  <si>
    <t>Accretion of debt discount</t>
  </si>
  <si>
    <t>Net interest expense</t>
  </si>
  <si>
    <t>Borrowings - Aggregate Maturities of Borrowings (Details) $ in Thousands</t>
  </si>
  <si>
    <t>2019 - 2020</t>
  </si>
  <si>
    <t>2021 and thereafter</t>
  </si>
  <si>
    <t>Stock-based Compensation - Additional Information (Details) - USD ($) $ / shares in Units, $ in Thousands</t>
  </si>
  <si>
    <t>Jan. 01, 2017</t>
  </si>
  <si>
    <t>Jan. 01, 2016</t>
  </si>
  <si>
    <t>Mar. 31, 2017</t>
  </si>
  <si>
    <t>Share-based Compensation Arrangement by Share-based Payment Award [Line Items]</t>
  </si>
  <si>
    <t>Number of shares authorized under the plan (in shares)</t>
  </si>
  <si>
    <t>Term (in years)</t>
  </si>
  <si>
    <t>10 years</t>
  </si>
  <si>
    <t>Weighted-average grant date fair value of options granted in period (in dollars per share)</t>
  </si>
  <si>
    <t>Intrinsic value of stock options exercised</t>
  </si>
  <si>
    <t>Net operating loss carryforwards but not reflected in deferred tax assets</t>
  </si>
  <si>
    <t>Accounting Standards Update 2016-09 | New Accounting Pronouncement, Early Adoption, Effect</t>
  </si>
  <si>
    <t>Adjustment to deferred tax assets, net operating loss carryforward, tax windfall benefits</t>
  </si>
  <si>
    <t>Accounting Standards Update 2016-09 | New Accounting Pronouncement, Early Adoption, Effect | Retained Earnings</t>
  </si>
  <si>
    <t>Adjustment to deferred tax assets, tax windfall benefits</t>
  </si>
  <si>
    <t>Stock options</t>
  </si>
  <si>
    <t>Unrecognized stock-based compensation expense related to unvested options</t>
  </si>
  <si>
    <t>Weighted average period of compensation expense to be recognized (in years)</t>
  </si>
  <si>
    <t>1 year 6 months 11 days</t>
  </si>
  <si>
    <t>Restricted stock units</t>
  </si>
  <si>
    <t>1 year 10 months 24 days</t>
  </si>
  <si>
    <t>Number of shares held by officers and employees</t>
  </si>
  <si>
    <t>Number of awards granted during period (in shares)</t>
  </si>
  <si>
    <t>Restricted stock units | Minimum</t>
  </si>
  <si>
    <t>Vesting period (in years)</t>
  </si>
  <si>
    <t>3 years</t>
  </si>
  <si>
    <t>Restricted stock units | Maximum</t>
  </si>
  <si>
    <t>Performance stock units</t>
  </si>
  <si>
    <t>1 year 9 months 4 days</t>
  </si>
  <si>
    <t>Performance stock units | Minimum</t>
  </si>
  <si>
    <t>Performance stock units | Maximum</t>
  </si>
  <si>
    <t>Performance stock units | Officers</t>
  </si>
  <si>
    <t>Equity Incentive Plan 2009</t>
  </si>
  <si>
    <t>Number of additional shares added to the plan (in shares)</t>
  </si>
  <si>
    <t>Shares available for future issuance (in shares)</t>
  </si>
  <si>
    <t>Stock Grants</t>
  </si>
  <si>
    <t>5 years</t>
  </si>
  <si>
    <t>Equity Incentive Plan 2009 | Prior to January 1</t>
  </si>
  <si>
    <t>Equity Incentive Plan 2009 | Post January 1</t>
  </si>
  <si>
    <t>Stock-based Compensation - Summary of Stock-based Compensation Expense Recognized (Details) - USD ($) $ in Thousands</t>
  </si>
  <si>
    <t>Total recognized stock-based compensation expense</t>
  </si>
  <si>
    <t>Stock-based Compensation - Summary of Activity for Stock Options (Details) $ / shares in Units, $ in Thousands</t>
  </si>
  <si>
    <t>Sep. 30, 2017USD ($)$ / sharesshares</t>
  </si>
  <si>
    <t>Number of Options Outstanding (in shares)</t>
  </si>
  <si>
    <t>Balance, December 31, 2016 (in shares) | shares</t>
  </si>
  <si>
    <t>Granted (in shares) | shares</t>
  </si>
  <si>
    <t>Exercised (in shares) | shares</t>
  </si>
  <si>
    <t>Forfeited (in shares) | shares</t>
  </si>
  <si>
    <t>Expired (in shares) | shares</t>
  </si>
  <si>
    <t>Balance, September 30, 2017 (in shares) | shares</t>
  </si>
  <si>
    <t>Vested, September 30, 2017 (in shares) | shares</t>
  </si>
  <si>
    <t>Exercisable, September 30, 2017 (in shares) | shares</t>
  </si>
  <si>
    <t>Weighted Average Exercise Price (in dollars per share)</t>
  </si>
  <si>
    <t>December 31, 2016 (in dollars per share) | $ / shares</t>
  </si>
  <si>
    <t>Granted (in dollars per share) | $ / shares</t>
  </si>
  <si>
    <t>Exercised (in dollars per share) | $ / shares</t>
  </si>
  <si>
    <t>Forfeited (in dollars per share) | $ / shares</t>
  </si>
  <si>
    <t>Expired (in dollars per share) | $ / shares</t>
  </si>
  <si>
    <t>September 30, 2017 (in dollars per share) | $ / shares</t>
  </si>
  <si>
    <t>Vested, September 30, 2017 (in dollars per shares) | $ / shares</t>
  </si>
  <si>
    <t>Exercisable, September 30, 2017 (in dollars per share) | $ / shares</t>
  </si>
  <si>
    <t>Weighted Average Remaining Contractual Term (years)</t>
  </si>
  <si>
    <t>Weighted Average Remaining Contractual Term (years), Balance, September 30, 2017</t>
  </si>
  <si>
    <t>6 years 7 months 28 days</t>
  </si>
  <si>
    <t>Vested, September 30, 2017, Weighted Average Remaining Contractual Term (years)</t>
  </si>
  <si>
    <t>5 years 3 months</t>
  </si>
  <si>
    <t>Exercisable, September 30, 2017, Weighted Average Remaining Contractual Term (years)</t>
  </si>
  <si>
    <t>Aggregate Intrinsic Value</t>
  </si>
  <si>
    <t>Aggregate Intrinsic Value, Balance, September 30, 2017 | $</t>
  </si>
  <si>
    <t>Vested, September 30, 2017, Aggregate Intrinsic Value | $</t>
  </si>
  <si>
    <t>Exercisable, September 30, 2017, Aggregate Intrinsic Value | $</t>
  </si>
  <si>
    <t>Stock-based Compensation - Summary of Activity for RSUs (Details) - RSUs</t>
  </si>
  <si>
    <t>Sep. 30, 2017$ / sharesshares</t>
  </si>
  <si>
    <t>Number of RSUs (in shares)</t>
  </si>
  <si>
    <t>Vested (in shares) | shares</t>
  </si>
  <si>
    <t>Weighted Average Grant Date Fair Value (in dollars per share)</t>
  </si>
  <si>
    <t>Balance, December 31, 2016 (in dollars per share) | $ / shares</t>
  </si>
  <si>
    <t>Vested (in dollars per share) | $ / shares</t>
  </si>
  <si>
    <t>Balance, September 30, 2017 (in dollars per share) | $ / shares</t>
  </si>
  <si>
    <t>Stock-based Compensation - Summary of Activity for PSUs (Details) - PSUs</t>
  </si>
  <si>
    <t>Number of PSUs (in shares)</t>
  </si>
  <si>
    <t>Commitments and Contingencies (Details)</t>
  </si>
  <si>
    <t>Sep. 30, 2017claim</t>
  </si>
  <si>
    <t>Loss contingency, number of pending claims</t>
  </si>
  <si>
    <t>Taxes (Details) - USD ($) $ in Millions</t>
  </si>
  <si>
    <t>Operating Loss Carryforwards [Line Items]</t>
  </si>
  <si>
    <t>Effective income tax rate (as a percent)</t>
  </si>
  <si>
    <t>13.20%</t>
  </si>
  <si>
    <t>33.70%</t>
  </si>
  <si>
    <t>Deferred tax liability not recognized for undistributed earnings in foreign subsidiaries</t>
  </si>
  <si>
    <t>Discrete tax expense related to share-based compensation shortfalls</t>
  </si>
  <si>
    <t>Income per share data - Summary of Reconciliation of Numerator and Denominator of Earnings per Share Computation (Details) - USD ($) $ / shares in Units, shares in Thousands, $ in Thousands</t>
  </si>
  <si>
    <t>Weighted average common shares outstanding, basic and diluted (in shares)</t>
  </si>
  <si>
    <t>Net loss per share, basic and diluted (in dollars per share)</t>
  </si>
  <si>
    <t>Income per share data - Additional Information (Details) - shares</t>
  </si>
  <si>
    <t>Stock-based Awards Convertible</t>
  </si>
  <si>
    <t>Weighted average effect of potentially dilutive securities excluded contribution (in shares)</t>
  </si>
  <si>
    <t>Additional Stock-based Awards Exercisable</t>
  </si>
  <si>
    <t>Segment and Geographic Information - Summary of Revenue and Long-Lived Assets, Net, by Geographic Area (Details) $ in Thousands</t>
  </si>
  <si>
    <t>Sep. 30, 2017USD ($)region</t>
  </si>
  <si>
    <t>Sep. 30, 2016USD ($)</t>
  </si>
  <si>
    <t>Sep. 30, 2017USD ($)segmentregion</t>
  </si>
  <si>
    <t>Revenues from External Customers and Long-Lived Assets [Line Items]</t>
  </si>
  <si>
    <t>Number of reportable segments | segment</t>
  </si>
  <si>
    <t>Number of geographic regions | region</t>
  </si>
  <si>
    <t>Total Revenue</t>
  </si>
  <si>
    <t>Long-Lived Assets, net</t>
  </si>
  <si>
    <t>Total long-lived assets, net</t>
  </si>
  <si>
    <t>North America</t>
  </si>
  <si>
    <t>United States</t>
  </si>
  <si>
    <t>EMEA</t>
  </si>
  <si>
    <t>Emerging Markets</t>
  </si>
  <si>
    <t>Subsequent Events (Details) - Subsequent Event - Cisco and Sub $ / shares in Units, $ in Millions</t>
  </si>
  <si>
    <t>Oct. 20, 2017USD ($)$ / shares</t>
  </si>
  <si>
    <t>Subsequent Event [Line Items]</t>
  </si>
  <si>
    <t>Conversion price per share to be received as merger consideration (in dollars per share) | $ / shares</t>
  </si>
  <si>
    <t>Extension period to complete acquisition after July 20, 2018</t>
  </si>
  <si>
    <t>3 months</t>
  </si>
  <si>
    <t>Additional extension period to complete acquisition after July 20, 2018</t>
  </si>
  <si>
    <t>Cisco</t>
  </si>
  <si>
    <t>Termination fee payabl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6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649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4</v>
      </c>
    </row>
    <row r="4" spans="1:2">
      <c r="A4" s="4" t="s">
        <v>3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546</v>
      </c>
      <c r="C3" s="7" t="n">
        <v>82993</v>
      </c>
    </row>
    <row r="4" spans="1:3">
      <c r="A4" s="4" t="s">
        <v>26</v>
      </c>
      <c r="B4" s="5" t="n">
        <v>241521</v>
      </c>
      <c r="C4" s="5" t="n">
        <v>136428</v>
      </c>
    </row>
    <row r="5" spans="1:3">
      <c r="A5" s="4" t="s">
        <v>27</v>
      </c>
      <c r="B5" s="5" t="n">
        <v>109086</v>
      </c>
      <c r="C5" s="5" t="n">
        <v>121817</v>
      </c>
    </row>
    <row r="6" spans="1:3">
      <c r="A6" s="4" t="s">
        <v>28</v>
      </c>
      <c r="B6" s="5" t="n">
        <v>30295</v>
      </c>
      <c r="C6" s="5" t="n">
        <v>17431</v>
      </c>
    </row>
    <row r="7" spans="1:3">
      <c r="A7" s="4" t="s">
        <v>29</v>
      </c>
      <c r="B7" s="5" t="n">
        <v>510448</v>
      </c>
      <c r="C7" s="5" t="n">
        <v>358669</v>
      </c>
    </row>
    <row r="8" spans="1:3">
      <c r="A8" s="3" t="s">
        <v>30</v>
      </c>
    </row>
    <row r="9" spans="1:3">
      <c r="A9" s="4" t="s">
        <v>31</v>
      </c>
      <c r="B9" s="5" t="n">
        <v>29409</v>
      </c>
      <c r="C9" s="5" t="n">
        <v>22626</v>
      </c>
    </row>
    <row r="10" spans="1:3">
      <c r="A10" s="4" t="s">
        <v>32</v>
      </c>
      <c r="B10" s="5" t="n">
        <v>25221</v>
      </c>
      <c r="C10" s="5" t="n">
        <v>144159</v>
      </c>
    </row>
    <row r="11" spans="1:3">
      <c r="A11" s="4" t="s">
        <v>33</v>
      </c>
      <c r="B11" s="5" t="n">
        <v>23246</v>
      </c>
      <c r="C11" s="5" t="n">
        <v>27839</v>
      </c>
    </row>
    <row r="12" spans="1:3">
      <c r="A12" s="4" t="s">
        <v>34</v>
      </c>
      <c r="B12" s="5" t="n">
        <v>85559</v>
      </c>
      <c r="C12" s="5" t="n">
        <v>82758</v>
      </c>
    </row>
    <row r="13" spans="1:3">
      <c r="A13" s="4" t="s">
        <v>35</v>
      </c>
      <c r="B13" s="5" t="n">
        <v>31929</v>
      </c>
      <c r="C13" s="5" t="n">
        <v>7042</v>
      </c>
    </row>
    <row r="14" spans="1:3">
      <c r="A14" s="4" t="s">
        <v>36</v>
      </c>
      <c r="B14" s="5" t="n">
        <v>8354</v>
      </c>
      <c r="C14" s="5" t="n">
        <v>8107</v>
      </c>
    </row>
    <row r="15" spans="1:3">
      <c r="A15" s="4" t="s">
        <v>37</v>
      </c>
      <c r="B15" s="5" t="n">
        <v>203718</v>
      </c>
      <c r="C15" s="5" t="n">
        <v>292531</v>
      </c>
    </row>
    <row r="16" spans="1:3">
      <c r="A16" s="4" t="s">
        <v>38</v>
      </c>
      <c r="B16" s="5" t="n">
        <v>714166</v>
      </c>
      <c r="C16" s="5" t="n">
        <v>651200</v>
      </c>
    </row>
    <row r="17" spans="1:3">
      <c r="A17" s="3" t="s">
        <v>39</v>
      </c>
    </row>
    <row r="18" spans="1:3">
      <c r="A18" s="4" t="s">
        <v>40</v>
      </c>
      <c r="B18" s="5" t="n">
        <v>65787</v>
      </c>
      <c r="C18" s="5" t="n">
        <v>0</v>
      </c>
    </row>
    <row r="19" spans="1:3">
      <c r="A19" s="4" t="s">
        <v>41</v>
      </c>
      <c r="B19" s="5" t="n">
        <v>41002</v>
      </c>
      <c r="C19" s="5" t="n">
        <v>33854</v>
      </c>
    </row>
    <row r="20" spans="1:3">
      <c r="A20" s="4" t="s">
        <v>42</v>
      </c>
      <c r="B20" s="5" t="n">
        <v>86764</v>
      </c>
      <c r="C20" s="5" t="n">
        <v>97037</v>
      </c>
    </row>
    <row r="21" spans="1:3">
      <c r="A21" s="4" t="s">
        <v>43</v>
      </c>
      <c r="B21" s="5" t="n">
        <v>193553</v>
      </c>
      <c r="C21" s="5" t="n">
        <v>130891</v>
      </c>
    </row>
    <row r="22" spans="1:3">
      <c r="A22" s="4" t="s">
        <v>44</v>
      </c>
      <c r="B22" s="5" t="n">
        <v>145339</v>
      </c>
      <c r="C22" s="5" t="n">
        <v>201015</v>
      </c>
    </row>
    <row r="23" spans="1:3">
      <c r="A23" s="4" t="s">
        <v>45</v>
      </c>
      <c r="B23" s="5" t="n">
        <v>10582</v>
      </c>
      <c r="C23" s="5" t="n">
        <v>12152</v>
      </c>
    </row>
    <row r="24" spans="1:3">
      <c r="A24" s="4" t="s">
        <v>46</v>
      </c>
      <c r="B24" s="5" t="n">
        <v>9477</v>
      </c>
      <c r="C24" s="5" t="n">
        <v>5908</v>
      </c>
    </row>
    <row r="25" spans="1:3">
      <c r="A25" s="4" t="s">
        <v>47</v>
      </c>
      <c r="B25" s="5" t="n">
        <v>358951</v>
      </c>
      <c r="C25" s="5" t="n">
        <v>349966</v>
      </c>
    </row>
    <row r="26" spans="1:3">
      <c r="A26" s="4" t="s">
        <v>48</v>
      </c>
      <c r="B26" s="4" t="s">
        <v>49</v>
      </c>
      <c r="C26" s="4" t="s">
        <v>49</v>
      </c>
    </row>
    <row r="27" spans="1:3">
      <c r="A27" s="3" t="s">
        <v>50</v>
      </c>
    </row>
    <row r="28" spans="1:3">
      <c r="A28" s="4" t="s">
        <v>51</v>
      </c>
      <c r="B28" s="5" t="n">
        <v>0</v>
      </c>
      <c r="C28" s="5" t="n">
        <v>0</v>
      </c>
    </row>
    <row r="29" spans="1:3">
      <c r="A29" s="4" t="s">
        <v>52</v>
      </c>
      <c r="B29" s="5" t="n">
        <v>315</v>
      </c>
      <c r="C29" s="5" t="n">
        <v>304</v>
      </c>
    </row>
    <row r="30" spans="1:3">
      <c r="A30" s="4" t="s">
        <v>53</v>
      </c>
      <c r="B30" s="5" t="n">
        <v>427416</v>
      </c>
      <c r="C30" s="5" t="n">
        <v>383268</v>
      </c>
    </row>
    <row r="31" spans="1:3">
      <c r="A31" s="4" t="s">
        <v>54</v>
      </c>
      <c r="B31" s="5" t="n">
        <v>-15047</v>
      </c>
      <c r="C31" s="5" t="n">
        <v>-21845</v>
      </c>
    </row>
    <row r="32" spans="1:3">
      <c r="A32" s="4" t="s">
        <v>55</v>
      </c>
      <c r="B32" s="5" t="n">
        <v>-57469</v>
      </c>
      <c r="C32" s="5" t="n">
        <v>-60493</v>
      </c>
    </row>
    <row r="33" spans="1:3">
      <c r="A33" s="4" t="s">
        <v>56</v>
      </c>
      <c r="B33" s="5" t="n">
        <v>355215</v>
      </c>
      <c r="C33" s="5" t="n">
        <v>301234</v>
      </c>
    </row>
    <row r="34" spans="1:3">
      <c r="A34" s="4" t="s">
        <v>57</v>
      </c>
      <c r="B34" s="7" t="n">
        <v>714166</v>
      </c>
      <c r="C34" s="7" t="n">
        <v>651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66</v>
      </c>
      <c r="B11"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245</v>
      </c>
      <c r="B1" s="2" t="s">
        <v>70</v>
      </c>
      <c r="C1" s="2" t="s">
        <v>1</v>
      </c>
    </row>
    <row r="2" spans="1:4">
      <c r="B2" s="2" t="s">
        <v>246</v>
      </c>
      <c r="C2" s="2" t="s">
        <v>246</v>
      </c>
      <c r="D2" s="2" t="s">
        <v>247</v>
      </c>
    </row>
    <row r="3" spans="1:4">
      <c r="A3" s="3" t="s">
        <v>248</v>
      </c>
    </row>
    <row r="4" spans="1:4">
      <c r="A4" s="4" t="s">
        <v>249</v>
      </c>
      <c r="B4" s="5" t="n">
        <v>8</v>
      </c>
      <c r="C4" s="5" t="n">
        <v>8</v>
      </c>
      <c r="D4" s="5" t="n">
        <v>0</v>
      </c>
    </row>
    <row r="5" spans="1:4">
      <c r="A5" s="4" t="s">
        <v>250</v>
      </c>
      <c r="B5" s="9" t="n">
        <v>5.9</v>
      </c>
      <c r="C5" s="9" t="n">
        <v>5.9</v>
      </c>
    </row>
    <row r="6" spans="1:4">
      <c r="A6" s="4" t="s">
        <v>251</v>
      </c>
      <c r="C6" s="4" t="s">
        <v>252</v>
      </c>
    </row>
    <row r="7" spans="1:4">
      <c r="A7" s="4" t="s">
        <v>253</v>
      </c>
      <c r="B7" s="9" t="n">
        <v>0.2</v>
      </c>
      <c r="C7" s="9" t="n">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240</v>
      </c>
      <c r="C3" s="7" t="n">
        <v>108</v>
      </c>
    </row>
    <row r="4" spans="1:3">
      <c r="A4" s="4" t="s">
        <v>61</v>
      </c>
      <c r="B4" s="8" t="n">
        <v>0.01</v>
      </c>
      <c r="C4" s="8" t="n">
        <v>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100000000</v>
      </c>
      <c r="C9" s="5" t="n">
        <v>100000000</v>
      </c>
    </row>
    <row r="10" spans="1:3">
      <c r="A10" s="4" t="s">
        <v>67</v>
      </c>
      <c r="B10" s="5" t="n">
        <v>31520196</v>
      </c>
      <c r="C10" s="5" t="n">
        <v>30353127</v>
      </c>
    </row>
    <row r="11" spans="1:3">
      <c r="A11" s="4" t="s">
        <v>68</v>
      </c>
      <c r="B11" s="5" t="n">
        <v>31520196</v>
      </c>
      <c r="C11" s="5" t="n">
        <v>30353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258</v>
      </c>
      <c r="B4" s="9" t="n">
        <v>19.6</v>
      </c>
    </row>
    <row r="5" spans="1:2">
      <c r="A5" s="4" t="s">
        <v>259</v>
      </c>
    </row>
    <row r="6" spans="1:2">
      <c r="A6" s="3" t="s">
        <v>257</v>
      </c>
    </row>
    <row r="7" spans="1:2">
      <c r="A7" s="4" t="s">
        <v>258</v>
      </c>
      <c r="B7" s="9" t="n">
        <v>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3</v>
      </c>
    </row>
    <row r="3" spans="1:3">
      <c r="A3" s="3" t="s">
        <v>261</v>
      </c>
    </row>
    <row r="4" spans="1:3">
      <c r="A4" s="4" t="s">
        <v>262</v>
      </c>
      <c r="B4" s="7" t="n">
        <v>41359</v>
      </c>
      <c r="C4" s="7" t="n">
        <v>44962</v>
      </c>
    </row>
    <row r="5" spans="1:3">
      <c r="A5" s="4" t="s">
        <v>263</v>
      </c>
      <c r="B5" s="5" t="n">
        <v>241521</v>
      </c>
      <c r="C5" s="5" t="n">
        <v>136428</v>
      </c>
    </row>
    <row r="6" spans="1:3">
      <c r="A6" s="4" t="s">
        <v>264</v>
      </c>
      <c r="B6" s="5" t="n">
        <v>25221</v>
      </c>
      <c r="C6" s="7" t="n">
        <v>144159</v>
      </c>
    </row>
    <row r="7" spans="1:3">
      <c r="A7" s="4" t="s">
        <v>265</v>
      </c>
    </row>
    <row r="8" spans="1:3">
      <c r="A8" s="3" t="s">
        <v>261</v>
      </c>
    </row>
    <row r="9" spans="1:3">
      <c r="A9" s="4" t="s">
        <v>262</v>
      </c>
      <c r="B9" s="5" t="n">
        <v>41359</v>
      </c>
    </row>
    <row r="10" spans="1:3">
      <c r="A10" s="4" t="s">
        <v>266</v>
      </c>
    </row>
    <row r="11" spans="1:3">
      <c r="A11" s="3" t="s">
        <v>261</v>
      </c>
    </row>
    <row r="12" spans="1:3">
      <c r="A12" s="4" t="s">
        <v>263</v>
      </c>
      <c r="B12" s="7" t="n">
        <v>144800</v>
      </c>
    </row>
    <row r="13" spans="1:3">
      <c r="A13" s="4" t="s">
        <v>267</v>
      </c>
      <c r="B13" s="4" t="s">
        <v>268</v>
      </c>
    </row>
    <row r="14" spans="1:3">
      <c r="A14" s="4" t="s">
        <v>264</v>
      </c>
      <c r="B14" s="7" t="n">
        <v>5960</v>
      </c>
    </row>
    <row r="15" spans="1:3">
      <c r="A15" s="4" t="s">
        <v>269</v>
      </c>
    </row>
    <row r="16" spans="1:3">
      <c r="A16" s="3" t="s">
        <v>261</v>
      </c>
    </row>
    <row r="17" spans="1:3">
      <c r="A17" s="4" t="s">
        <v>270</v>
      </c>
      <c r="B17" s="4" t="s">
        <v>271</v>
      </c>
    </row>
    <row r="18" spans="1:3">
      <c r="A18" s="4" t="s">
        <v>272</v>
      </c>
    </row>
    <row r="19" spans="1:3">
      <c r="A19" s="3" t="s">
        <v>261</v>
      </c>
    </row>
    <row r="20" spans="1:3">
      <c r="A20" s="4" t="s">
        <v>270</v>
      </c>
      <c r="B20" s="4" t="s">
        <v>273</v>
      </c>
    </row>
    <row r="21" spans="1:3">
      <c r="A21" s="4" t="s">
        <v>274</v>
      </c>
    </row>
    <row r="22" spans="1:3">
      <c r="A22" s="3" t="s">
        <v>261</v>
      </c>
    </row>
    <row r="23" spans="1:3">
      <c r="A23" s="4" t="s">
        <v>270</v>
      </c>
      <c r="B23" s="4" t="s">
        <v>275</v>
      </c>
    </row>
    <row r="24" spans="1:3">
      <c r="A24" s="4" t="s">
        <v>263</v>
      </c>
      <c r="B24" s="7" t="n">
        <v>4993</v>
      </c>
    </row>
    <row r="25" spans="1:3">
      <c r="A25" s="4" t="s">
        <v>276</v>
      </c>
    </row>
    <row r="26" spans="1:3">
      <c r="A26" s="3" t="s">
        <v>261</v>
      </c>
    </row>
    <row r="27" spans="1:3">
      <c r="A27" s="4" t="s">
        <v>263</v>
      </c>
      <c r="B27" s="5" t="n">
        <v>83720</v>
      </c>
    </row>
    <row r="28" spans="1:3">
      <c r="A28" s="4" t="s">
        <v>264</v>
      </c>
      <c r="B28" s="7" t="n">
        <v>19261</v>
      </c>
    </row>
    <row r="29" spans="1:3">
      <c r="A29" s="4" t="s">
        <v>277</v>
      </c>
    </row>
    <row r="30" spans="1:3">
      <c r="A30" s="3" t="s">
        <v>261</v>
      </c>
    </row>
    <row r="31" spans="1:3">
      <c r="A31" s="4" t="s">
        <v>270</v>
      </c>
      <c r="B31" s="4" t="s">
        <v>278</v>
      </c>
    </row>
    <row r="32" spans="1:3">
      <c r="A32" s="4" t="s">
        <v>267</v>
      </c>
      <c r="B32" s="4" t="s">
        <v>279</v>
      </c>
    </row>
    <row r="33" spans="1:3">
      <c r="A33" s="4" t="s">
        <v>280</v>
      </c>
    </row>
    <row r="34" spans="1:3">
      <c r="A34" s="3" t="s">
        <v>261</v>
      </c>
    </row>
    <row r="35" spans="1:3">
      <c r="A35" s="4" t="s">
        <v>270</v>
      </c>
      <c r="B35" s="4" t="s">
        <v>281</v>
      </c>
    </row>
    <row r="36" spans="1:3">
      <c r="A36" s="4" t="s">
        <v>267</v>
      </c>
      <c r="B36" s="4" t="s">
        <v>282</v>
      </c>
    </row>
    <row r="37" spans="1:3">
      <c r="A37" s="4" t="s">
        <v>283</v>
      </c>
    </row>
    <row r="38" spans="1:3">
      <c r="A38" s="3" t="s">
        <v>261</v>
      </c>
    </row>
    <row r="39" spans="1:3">
      <c r="A39" s="4" t="s">
        <v>263</v>
      </c>
      <c r="B39" s="7" t="n">
        <v>8008</v>
      </c>
    </row>
    <row r="40" spans="1:3">
      <c r="A40" s="4" t="s">
        <v>284</v>
      </c>
    </row>
    <row r="41" spans="1:3">
      <c r="A41" s="3" t="s">
        <v>261</v>
      </c>
    </row>
    <row r="42" spans="1:3">
      <c r="A42" s="4" t="s">
        <v>270</v>
      </c>
      <c r="B42" s="4" t="s">
        <v>285</v>
      </c>
    </row>
    <row r="43" spans="1:3">
      <c r="A43" s="4" t="s">
        <v>286</v>
      </c>
    </row>
    <row r="44" spans="1:3">
      <c r="A44" s="3" t="s">
        <v>261</v>
      </c>
    </row>
    <row r="45" spans="1:3">
      <c r="A45" s="4" t="s">
        <v>270</v>
      </c>
      <c r="B4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7" t="n">
        <v>266974</v>
      </c>
      <c r="C3" s="7" t="n">
        <v>280943</v>
      </c>
    </row>
    <row r="4" spans="1:3">
      <c r="A4" s="4" t="s">
        <v>291</v>
      </c>
      <c r="B4" s="5" t="n">
        <v>24</v>
      </c>
      <c r="C4" s="5" t="n">
        <v>26</v>
      </c>
    </row>
    <row r="5" spans="1:3">
      <c r="A5" s="4" t="s">
        <v>292</v>
      </c>
      <c r="B5" s="5" t="n">
        <v>-256</v>
      </c>
      <c r="C5" s="5" t="n">
        <v>-382</v>
      </c>
    </row>
    <row r="6" spans="1:3">
      <c r="A6" s="4" t="s">
        <v>293</v>
      </c>
      <c r="B6" s="5" t="n">
        <v>266742</v>
      </c>
      <c r="C6" s="5" t="n">
        <v>280587</v>
      </c>
    </row>
    <row r="7" spans="1:3">
      <c r="A7" s="4" t="s">
        <v>266</v>
      </c>
    </row>
    <row r="8" spans="1:3">
      <c r="A8" s="3" t="s">
        <v>289</v>
      </c>
    </row>
    <row r="9" spans="1:3">
      <c r="A9" s="4" t="s">
        <v>290</v>
      </c>
      <c r="B9" s="5" t="n">
        <v>150965</v>
      </c>
      <c r="C9" s="5" t="n">
        <v>154272</v>
      </c>
    </row>
    <row r="10" spans="1:3">
      <c r="A10" s="4" t="s">
        <v>291</v>
      </c>
      <c r="B10" s="5" t="n">
        <v>0</v>
      </c>
      <c r="C10" s="5" t="n">
        <v>12</v>
      </c>
    </row>
    <row r="11" spans="1:3">
      <c r="A11" s="4" t="s">
        <v>292</v>
      </c>
      <c r="B11" s="5" t="n">
        <v>-205</v>
      </c>
      <c r="C11" s="5" t="n">
        <v>-261</v>
      </c>
    </row>
    <row r="12" spans="1:3">
      <c r="A12" s="4" t="s">
        <v>293</v>
      </c>
      <c r="B12" s="5" t="n">
        <v>150760</v>
      </c>
      <c r="C12" s="5" t="n">
        <v>154023</v>
      </c>
    </row>
    <row r="13" spans="1:3">
      <c r="A13" s="4" t="s">
        <v>274</v>
      </c>
    </row>
    <row r="14" spans="1:3">
      <c r="A14" s="3" t="s">
        <v>289</v>
      </c>
    </row>
    <row r="15" spans="1:3">
      <c r="A15" s="4" t="s">
        <v>290</v>
      </c>
      <c r="B15" s="5" t="n">
        <v>4993</v>
      </c>
      <c r="C15" s="5" t="n">
        <v>1993</v>
      </c>
    </row>
    <row r="16" spans="1:3">
      <c r="A16" s="4" t="s">
        <v>291</v>
      </c>
      <c r="B16" s="5" t="n">
        <v>0</v>
      </c>
      <c r="C16" s="5" t="n">
        <v>0</v>
      </c>
    </row>
    <row r="17" spans="1:3">
      <c r="A17" s="4" t="s">
        <v>292</v>
      </c>
      <c r="B17" s="5" t="n">
        <v>0</v>
      </c>
      <c r="C17" s="5" t="n">
        <v>0</v>
      </c>
    </row>
    <row r="18" spans="1:3">
      <c r="A18" s="4" t="s">
        <v>293</v>
      </c>
      <c r="B18" s="5" t="n">
        <v>4993</v>
      </c>
      <c r="C18" s="5" t="n">
        <v>1993</v>
      </c>
    </row>
    <row r="19" spans="1:3">
      <c r="A19" s="4" t="s">
        <v>276</v>
      </c>
    </row>
    <row r="20" spans="1:3">
      <c r="A20" s="3" t="s">
        <v>289</v>
      </c>
    </row>
    <row r="21" spans="1:3">
      <c r="A21" s="4" t="s">
        <v>290</v>
      </c>
      <c r="B21" s="5" t="n">
        <v>103003</v>
      </c>
      <c r="C21" s="5" t="n">
        <v>109133</v>
      </c>
    </row>
    <row r="22" spans="1:3">
      <c r="A22" s="4" t="s">
        <v>291</v>
      </c>
      <c r="B22" s="5" t="n">
        <v>24</v>
      </c>
      <c r="C22" s="5" t="n">
        <v>10</v>
      </c>
    </row>
    <row r="23" spans="1:3">
      <c r="A23" s="4" t="s">
        <v>292</v>
      </c>
      <c r="B23" s="5" t="n">
        <v>-46</v>
      </c>
      <c r="C23" s="5" t="n">
        <v>-120</v>
      </c>
    </row>
    <row r="24" spans="1:3">
      <c r="A24" s="4" t="s">
        <v>293</v>
      </c>
      <c r="B24" s="5" t="n">
        <v>102981</v>
      </c>
      <c r="C24" s="5" t="n">
        <v>109023</v>
      </c>
    </row>
    <row r="25" spans="1:3">
      <c r="A25" s="4" t="s">
        <v>283</v>
      </c>
    </row>
    <row r="26" spans="1:3">
      <c r="A26" s="3" t="s">
        <v>289</v>
      </c>
    </row>
    <row r="27" spans="1:3">
      <c r="A27" s="4" t="s">
        <v>290</v>
      </c>
      <c r="B27" s="5" t="n">
        <v>8013</v>
      </c>
      <c r="C27" s="5" t="n">
        <v>15545</v>
      </c>
    </row>
    <row r="28" spans="1:3">
      <c r="A28" s="4" t="s">
        <v>291</v>
      </c>
      <c r="B28" s="5" t="n">
        <v>0</v>
      </c>
      <c r="C28" s="5" t="n">
        <v>4</v>
      </c>
    </row>
    <row r="29" spans="1:3">
      <c r="A29" s="4" t="s">
        <v>292</v>
      </c>
      <c r="B29" s="5" t="n">
        <v>-5</v>
      </c>
      <c r="C29" s="5" t="n">
        <v>-1</v>
      </c>
    </row>
    <row r="30" spans="1:3">
      <c r="A30" s="4" t="s">
        <v>293</v>
      </c>
      <c r="B30" s="7" t="n">
        <v>8008</v>
      </c>
      <c r="C30" s="7" t="n">
        <v>155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62</v>
      </c>
      <c r="B3" s="7" t="n">
        <v>41359</v>
      </c>
      <c r="C3" s="7" t="n">
        <v>44962</v>
      </c>
    </row>
    <row r="4" spans="1:3">
      <c r="A4" s="4" t="s">
        <v>296</v>
      </c>
      <c r="B4" s="5" t="n">
        <v>266742</v>
      </c>
      <c r="C4" s="5" t="n">
        <v>280587</v>
      </c>
    </row>
    <row r="5" spans="1:3">
      <c r="A5" s="4" t="s">
        <v>297</v>
      </c>
      <c r="B5" s="5" t="n">
        <v>308101</v>
      </c>
      <c r="C5" s="5" t="n">
        <v>325549</v>
      </c>
    </row>
    <row r="6" spans="1:3">
      <c r="A6" s="4" t="s">
        <v>298</v>
      </c>
      <c r="B6" s="5" t="n">
        <v>41359</v>
      </c>
      <c r="C6" s="5" t="n">
        <v>44962</v>
      </c>
    </row>
    <row r="7" spans="1:3">
      <c r="A7" s="4" t="s">
        <v>299</v>
      </c>
      <c r="B7" s="5" t="n">
        <v>266742</v>
      </c>
      <c r="C7" s="5" t="n">
        <v>280587</v>
      </c>
    </row>
    <row r="8" spans="1:3">
      <c r="A8" s="4" t="s">
        <v>300</v>
      </c>
      <c r="B8" s="5" t="n">
        <v>308101</v>
      </c>
      <c r="C8" s="5" t="n">
        <v>325549</v>
      </c>
    </row>
    <row r="9" spans="1:3">
      <c r="A9" s="4" t="s">
        <v>301</v>
      </c>
      <c r="B9" s="7" t="n">
        <v>78100</v>
      </c>
      <c r="C9" s="7" t="n">
        <v>3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295</v>
      </c>
    </row>
    <row r="3" spans="1:3">
      <c r="A3" s="4" t="s">
        <v>265</v>
      </c>
      <c r="B3" s="7" t="n">
        <v>41359</v>
      </c>
      <c r="C3" s="7" t="n">
        <v>44962</v>
      </c>
    </row>
    <row r="4" spans="1:3">
      <c r="A4" s="4" t="s">
        <v>303</v>
      </c>
      <c r="B4" s="5" t="n">
        <v>266742</v>
      </c>
      <c r="C4" s="5" t="n">
        <v>280587</v>
      </c>
    </row>
    <row r="5" spans="1:3">
      <c r="A5" s="3" t="s">
        <v>304</v>
      </c>
    </row>
    <row r="6" spans="1:3">
      <c r="A6" s="4" t="s">
        <v>301</v>
      </c>
      <c r="B6" s="5" t="n">
        <v>78100</v>
      </c>
      <c r="C6" s="5" t="n">
        <v>38000</v>
      </c>
    </row>
    <row r="7" spans="1:3">
      <c r="A7" s="4" t="s">
        <v>305</v>
      </c>
    </row>
    <row r="8" spans="1:3">
      <c r="A8" s="3" t="s">
        <v>295</v>
      </c>
    </row>
    <row r="9" spans="1:3">
      <c r="A9" s="4" t="s">
        <v>303</v>
      </c>
      <c r="B9" s="5" t="n">
        <v>313827</v>
      </c>
      <c r="C9" s="5" t="n">
        <v>325549</v>
      </c>
    </row>
    <row r="10" spans="1:3">
      <c r="A10" s="3" t="s">
        <v>304</v>
      </c>
    </row>
    <row r="11" spans="1:3">
      <c r="A11" s="4" t="s">
        <v>306</v>
      </c>
      <c r="B11" s="5" t="n">
        <v>5883</v>
      </c>
    </row>
    <row r="12" spans="1:3">
      <c r="A12" s="4" t="s">
        <v>307</v>
      </c>
    </row>
    <row r="13" spans="1:3">
      <c r="A13" s="3" t="s">
        <v>304</v>
      </c>
    </row>
    <row r="14" spans="1:3">
      <c r="A14" s="4" t="s">
        <v>306</v>
      </c>
      <c r="B14" s="5" t="n">
        <v>5883</v>
      </c>
    </row>
    <row r="15" spans="1:3">
      <c r="A15" s="4" t="s">
        <v>308</v>
      </c>
    </row>
    <row r="16" spans="1:3">
      <c r="A16" s="3" t="s">
        <v>295</v>
      </c>
    </row>
    <row r="17" spans="1:3">
      <c r="A17" s="4" t="s">
        <v>265</v>
      </c>
      <c r="B17" s="5" t="n">
        <v>41359</v>
      </c>
      <c r="C17" s="5" t="n">
        <v>44962</v>
      </c>
    </row>
    <row r="18" spans="1:3">
      <c r="A18" s="4" t="s">
        <v>309</v>
      </c>
    </row>
    <row r="19" spans="1:3">
      <c r="A19" s="3" t="s">
        <v>295</v>
      </c>
    </row>
    <row r="20" spans="1:3">
      <c r="A20" s="4" t="s">
        <v>303</v>
      </c>
      <c r="B20" s="5" t="n">
        <v>150760</v>
      </c>
      <c r="C20" s="5" t="n">
        <v>154023</v>
      </c>
    </row>
    <row r="21" spans="1:3">
      <c r="A21" s="4" t="s">
        <v>310</v>
      </c>
    </row>
    <row r="22" spans="1:3">
      <c r="A22" s="3" t="s">
        <v>295</v>
      </c>
    </row>
    <row r="23" spans="1:3">
      <c r="A23" s="4" t="s">
        <v>303</v>
      </c>
      <c r="B23" s="5" t="n">
        <v>4992</v>
      </c>
      <c r="C23" s="5" t="n">
        <v>1993</v>
      </c>
    </row>
    <row r="24" spans="1:3">
      <c r="A24" s="4" t="s">
        <v>311</v>
      </c>
    </row>
    <row r="25" spans="1:3">
      <c r="A25" s="3" t="s">
        <v>295</v>
      </c>
    </row>
    <row r="26" spans="1:3">
      <c r="A26" s="4" t="s">
        <v>303</v>
      </c>
      <c r="B26" s="5" t="n">
        <v>102981</v>
      </c>
      <c r="C26" s="5" t="n">
        <v>109023</v>
      </c>
    </row>
    <row r="27" spans="1:3">
      <c r="A27" s="4" t="s">
        <v>312</v>
      </c>
    </row>
    <row r="28" spans="1:3">
      <c r="A28" s="3" t="s">
        <v>295</v>
      </c>
    </row>
    <row r="29" spans="1:3">
      <c r="A29" s="4" t="s">
        <v>303</v>
      </c>
      <c r="B29" s="5" t="n">
        <v>8008</v>
      </c>
      <c r="C29" s="5" t="n">
        <v>15548</v>
      </c>
    </row>
    <row r="30" spans="1:3">
      <c r="A30" s="4" t="s">
        <v>307</v>
      </c>
    </row>
    <row r="31" spans="1:3">
      <c r="A31" s="3" t="s">
        <v>295</v>
      </c>
    </row>
    <row r="32" spans="1:3">
      <c r="A32" s="4" t="s">
        <v>306</v>
      </c>
      <c r="B32" s="5" t="n">
        <v>5727</v>
      </c>
    </row>
    <row r="33" spans="1:3">
      <c r="A33" s="4" t="s">
        <v>313</v>
      </c>
    </row>
    <row r="34" spans="1:3">
      <c r="A34" s="3" t="s">
        <v>295</v>
      </c>
    </row>
    <row r="35" spans="1:3">
      <c r="A35" s="4" t="s">
        <v>303</v>
      </c>
      <c r="B35" s="5" t="n">
        <v>41359</v>
      </c>
      <c r="C35" s="5" t="n">
        <v>44962</v>
      </c>
    </row>
    <row r="36" spans="1:3">
      <c r="A36" s="3" t="s">
        <v>304</v>
      </c>
    </row>
    <row r="37" spans="1:3">
      <c r="A37" s="4" t="s">
        <v>306</v>
      </c>
      <c r="B37" s="5" t="n">
        <v>0</v>
      </c>
    </row>
    <row r="38" spans="1:3">
      <c r="A38" s="4" t="s">
        <v>314</v>
      </c>
    </row>
    <row r="39" spans="1:3">
      <c r="A39" s="3" t="s">
        <v>304</v>
      </c>
    </row>
    <row r="40" spans="1:3">
      <c r="A40" s="4" t="s">
        <v>306</v>
      </c>
      <c r="B40" s="5" t="n">
        <v>0</v>
      </c>
    </row>
    <row r="41" spans="1:3">
      <c r="A41" s="4" t="s">
        <v>315</v>
      </c>
    </row>
    <row r="42" spans="1:3">
      <c r="A42" s="3" t="s">
        <v>295</v>
      </c>
    </row>
    <row r="43" spans="1:3">
      <c r="A43" s="4" t="s">
        <v>265</v>
      </c>
      <c r="B43" s="5" t="n">
        <v>41359</v>
      </c>
      <c r="C43" s="5" t="n">
        <v>44962</v>
      </c>
    </row>
    <row r="44" spans="1:3">
      <c r="A44" s="4" t="s">
        <v>316</v>
      </c>
    </row>
    <row r="45" spans="1:3">
      <c r="A45" s="3" t="s">
        <v>295</v>
      </c>
    </row>
    <row r="46" spans="1:3">
      <c r="A46" s="4" t="s">
        <v>265</v>
      </c>
      <c r="B46" s="5" t="n">
        <v>0</v>
      </c>
    </row>
    <row r="47" spans="1:3">
      <c r="A47" s="4" t="s">
        <v>317</v>
      </c>
    </row>
    <row r="48" spans="1:3">
      <c r="A48" s="3" t="s">
        <v>295</v>
      </c>
    </row>
    <row r="49" spans="1:3">
      <c r="A49" s="4" t="s">
        <v>303</v>
      </c>
      <c r="B49" s="5" t="n">
        <v>0</v>
      </c>
      <c r="C49" s="5" t="n">
        <v>0</v>
      </c>
    </row>
    <row r="50" spans="1:3">
      <c r="A50" s="4" t="s">
        <v>318</v>
      </c>
    </row>
    <row r="51" spans="1:3">
      <c r="A51" s="3" t="s">
        <v>295</v>
      </c>
    </row>
    <row r="52" spans="1:3">
      <c r="A52" s="4" t="s">
        <v>303</v>
      </c>
      <c r="B52" s="5" t="n">
        <v>0</v>
      </c>
      <c r="C52" s="5" t="n">
        <v>0</v>
      </c>
    </row>
    <row r="53" spans="1:3">
      <c r="A53" s="4" t="s">
        <v>319</v>
      </c>
    </row>
    <row r="54" spans="1:3">
      <c r="A54" s="3" t="s">
        <v>295</v>
      </c>
    </row>
    <row r="55" spans="1:3">
      <c r="A55" s="4" t="s">
        <v>303</v>
      </c>
      <c r="B55" s="5" t="n">
        <v>0</v>
      </c>
      <c r="C55" s="5" t="n">
        <v>0</v>
      </c>
    </row>
    <row r="56" spans="1:3">
      <c r="A56" s="4" t="s">
        <v>320</v>
      </c>
    </row>
    <row r="57" spans="1:3">
      <c r="A57" s="3" t="s">
        <v>295</v>
      </c>
    </row>
    <row r="58" spans="1:3">
      <c r="A58" s="4" t="s">
        <v>303</v>
      </c>
      <c r="B58" s="5" t="n">
        <v>0</v>
      </c>
      <c r="C58" s="5" t="n">
        <v>0</v>
      </c>
    </row>
    <row r="59" spans="1:3">
      <c r="A59" s="4" t="s">
        <v>314</v>
      </c>
    </row>
    <row r="60" spans="1:3">
      <c r="A60" s="3" t="s">
        <v>295</v>
      </c>
    </row>
    <row r="61" spans="1:3">
      <c r="A61" s="4" t="s">
        <v>306</v>
      </c>
      <c r="B61" s="5" t="n">
        <v>0</v>
      </c>
    </row>
    <row r="62" spans="1:3">
      <c r="A62" s="4" t="s">
        <v>321</v>
      </c>
    </row>
    <row r="63" spans="1:3">
      <c r="A63" s="3" t="s">
        <v>295</v>
      </c>
    </row>
    <row r="64" spans="1:3">
      <c r="A64" s="4" t="s">
        <v>303</v>
      </c>
      <c r="B64" s="5" t="n">
        <v>272468</v>
      </c>
      <c r="C64" s="5" t="n">
        <v>280587</v>
      </c>
    </row>
    <row r="65" spans="1:3">
      <c r="A65" s="3" t="s">
        <v>304</v>
      </c>
    </row>
    <row r="66" spans="1:3">
      <c r="A66" s="4" t="s">
        <v>306</v>
      </c>
      <c r="B66" s="5" t="n">
        <v>5883</v>
      </c>
    </row>
    <row r="67" spans="1:3">
      <c r="A67" s="4" t="s">
        <v>322</v>
      </c>
    </row>
    <row r="68" spans="1:3">
      <c r="A68" s="3" t="s">
        <v>304</v>
      </c>
    </row>
    <row r="69" spans="1:3">
      <c r="A69" s="4" t="s">
        <v>306</v>
      </c>
      <c r="B69" s="5" t="n">
        <v>5883</v>
      </c>
    </row>
    <row r="70" spans="1:3">
      <c r="A70" s="4" t="s">
        <v>323</v>
      </c>
    </row>
    <row r="71" spans="1:3">
      <c r="A71" s="3" t="s">
        <v>295</v>
      </c>
    </row>
    <row r="72" spans="1:3">
      <c r="A72" s="4" t="s">
        <v>265</v>
      </c>
      <c r="B72" s="5" t="n">
        <v>0</v>
      </c>
      <c r="C72" s="5" t="n">
        <v>0</v>
      </c>
    </row>
    <row r="73" spans="1:3">
      <c r="A73" s="4" t="s">
        <v>324</v>
      </c>
    </row>
    <row r="74" spans="1:3">
      <c r="A74" s="3" t="s">
        <v>295</v>
      </c>
    </row>
    <row r="75" spans="1:3">
      <c r="A75" s="4" t="s">
        <v>265</v>
      </c>
      <c r="B75" s="5" t="n">
        <v>0</v>
      </c>
    </row>
    <row r="76" spans="1:3">
      <c r="A76" s="4" t="s">
        <v>325</v>
      </c>
    </row>
    <row r="77" spans="1:3">
      <c r="A77" s="3" t="s">
        <v>295</v>
      </c>
    </row>
    <row r="78" spans="1:3">
      <c r="A78" s="4" t="s">
        <v>303</v>
      </c>
      <c r="B78" s="5" t="n">
        <v>150760</v>
      </c>
      <c r="C78" s="5" t="n">
        <v>154023</v>
      </c>
    </row>
    <row r="79" spans="1:3">
      <c r="A79" s="4" t="s">
        <v>326</v>
      </c>
    </row>
    <row r="80" spans="1:3">
      <c r="A80" s="3" t="s">
        <v>295</v>
      </c>
    </row>
    <row r="81" spans="1:3">
      <c r="A81" s="4" t="s">
        <v>303</v>
      </c>
      <c r="B81" s="5" t="n">
        <v>4992</v>
      </c>
      <c r="C81" s="5" t="n">
        <v>1993</v>
      </c>
    </row>
    <row r="82" spans="1:3">
      <c r="A82" s="4" t="s">
        <v>327</v>
      </c>
    </row>
    <row r="83" spans="1:3">
      <c r="A83" s="3" t="s">
        <v>295</v>
      </c>
    </row>
    <row r="84" spans="1:3">
      <c r="A84" s="4" t="s">
        <v>303</v>
      </c>
      <c r="B84" s="5" t="n">
        <v>102981</v>
      </c>
      <c r="C84" s="5" t="n">
        <v>109023</v>
      </c>
    </row>
    <row r="85" spans="1:3">
      <c r="A85" s="4" t="s">
        <v>328</v>
      </c>
    </row>
    <row r="86" spans="1:3">
      <c r="A86" s="3" t="s">
        <v>295</v>
      </c>
    </row>
    <row r="87" spans="1:3">
      <c r="A87" s="4" t="s">
        <v>303</v>
      </c>
      <c r="B87" s="5" t="n">
        <v>8008</v>
      </c>
      <c r="C87" s="5" t="n">
        <v>15548</v>
      </c>
    </row>
    <row r="88" spans="1:3">
      <c r="A88" s="4" t="s">
        <v>322</v>
      </c>
    </row>
    <row r="89" spans="1:3">
      <c r="A89" s="3" t="s">
        <v>295</v>
      </c>
    </row>
    <row r="90" spans="1:3">
      <c r="A90" s="4" t="s">
        <v>306</v>
      </c>
      <c r="B90" s="5" t="n">
        <v>5727</v>
      </c>
    </row>
    <row r="91" spans="1:3">
      <c r="A91" s="4" t="s">
        <v>329</v>
      </c>
    </row>
    <row r="92" spans="1:3">
      <c r="A92" s="3" t="s">
        <v>295</v>
      </c>
    </row>
    <row r="93" spans="1:3">
      <c r="A93" s="4" t="s">
        <v>303</v>
      </c>
      <c r="B93" s="5" t="n">
        <v>0</v>
      </c>
      <c r="C93" s="5" t="n">
        <v>0</v>
      </c>
    </row>
    <row r="94" spans="1:3">
      <c r="A94" s="3" t="s">
        <v>304</v>
      </c>
    </row>
    <row r="95" spans="1:3">
      <c r="A95" s="4" t="s">
        <v>306</v>
      </c>
      <c r="B95" s="5" t="n">
        <v>0</v>
      </c>
    </row>
    <row r="96" spans="1:3">
      <c r="A96" s="4" t="s">
        <v>330</v>
      </c>
    </row>
    <row r="97" spans="1:3">
      <c r="A97" s="3" t="s">
        <v>304</v>
      </c>
    </row>
    <row r="98" spans="1:3">
      <c r="A98" s="4" t="s">
        <v>306</v>
      </c>
      <c r="B98" s="5" t="n">
        <v>0</v>
      </c>
    </row>
    <row r="99" spans="1:3">
      <c r="A99" s="4" t="s">
        <v>331</v>
      </c>
    </row>
    <row r="100" spans="1:3">
      <c r="A100" s="3" t="s">
        <v>295</v>
      </c>
    </row>
    <row r="101" spans="1:3">
      <c r="A101" s="4" t="s">
        <v>265</v>
      </c>
      <c r="B101" s="5" t="n">
        <v>0</v>
      </c>
      <c r="C101" s="5" t="n">
        <v>0</v>
      </c>
    </row>
    <row r="102" spans="1:3">
      <c r="A102" s="4" t="s">
        <v>332</v>
      </c>
    </row>
    <row r="103" spans="1:3">
      <c r="A103" s="3" t="s">
        <v>295</v>
      </c>
    </row>
    <row r="104" spans="1:3">
      <c r="A104" s="4" t="s">
        <v>265</v>
      </c>
      <c r="B104" s="5" t="n">
        <v>0</v>
      </c>
    </row>
    <row r="105" spans="1:3">
      <c r="A105" s="4" t="s">
        <v>333</v>
      </c>
    </row>
    <row r="106" spans="1:3">
      <c r="A106" s="3" t="s">
        <v>295</v>
      </c>
    </row>
    <row r="107" spans="1:3">
      <c r="A107" s="4" t="s">
        <v>303</v>
      </c>
      <c r="B107" s="5" t="n">
        <v>0</v>
      </c>
      <c r="C107" s="5" t="n">
        <v>0</v>
      </c>
    </row>
    <row r="108" spans="1:3">
      <c r="A108" s="4" t="s">
        <v>334</v>
      </c>
    </row>
    <row r="109" spans="1:3">
      <c r="A109" s="3" t="s">
        <v>295</v>
      </c>
    </row>
    <row r="110" spans="1:3">
      <c r="A110" s="4" t="s">
        <v>303</v>
      </c>
      <c r="B110" s="5" t="n">
        <v>0</v>
      </c>
      <c r="C110" s="5" t="n">
        <v>0</v>
      </c>
    </row>
    <row r="111" spans="1:3">
      <c r="A111" s="4" t="s">
        <v>335</v>
      </c>
    </row>
    <row r="112" spans="1:3">
      <c r="A112" s="3" t="s">
        <v>295</v>
      </c>
    </row>
    <row r="113" spans="1:3">
      <c r="A113" s="4" t="s">
        <v>303</v>
      </c>
      <c r="B113" s="5" t="n">
        <v>0</v>
      </c>
      <c r="C113" s="7" t="n">
        <v>0</v>
      </c>
    </row>
    <row r="114" spans="1:3">
      <c r="A114" s="4" t="s">
        <v>330</v>
      </c>
    </row>
    <row r="115" spans="1:3">
      <c r="A115" s="3" t="s">
        <v>295</v>
      </c>
    </row>
    <row r="116" spans="1:3">
      <c r="A116" s="4" t="s">
        <v>306</v>
      </c>
      <c r="B1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36</v>
      </c>
      <c r="B1" s="2" t="s">
        <v>1</v>
      </c>
    </row>
    <row r="2" spans="1:2">
      <c r="B2" s="2" t="s">
        <v>337</v>
      </c>
    </row>
    <row r="3" spans="1:2">
      <c r="A3" s="3" t="s">
        <v>338</v>
      </c>
    </row>
    <row r="4" spans="1:2">
      <c r="A4" s="4" t="s">
        <v>339</v>
      </c>
      <c r="B4" s="7" t="n">
        <v>82758</v>
      </c>
    </row>
    <row r="5" spans="1:2">
      <c r="A5" s="4" t="s">
        <v>340</v>
      </c>
      <c r="B5" s="5" t="n">
        <v>2801</v>
      </c>
    </row>
    <row r="6" spans="1:2">
      <c r="A6" s="4" t="s">
        <v>341</v>
      </c>
      <c r="B6" s="7" t="n">
        <v>85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23</v>
      </c>
    </row>
    <row r="2" spans="1:3">
      <c r="A2" s="3" t="s">
        <v>343</v>
      </c>
    </row>
    <row r="3" spans="1:3">
      <c r="A3" s="4" t="s">
        <v>45</v>
      </c>
      <c r="B3" s="7" t="n">
        <v>97346</v>
      </c>
      <c r="C3" s="7" t="n">
        <v>109189</v>
      </c>
    </row>
    <row r="4" spans="1:3">
      <c r="A4" s="4" t="s">
        <v>344</v>
      </c>
      <c r="B4" s="5" t="n">
        <v>86764</v>
      </c>
      <c r="C4" s="5" t="n">
        <v>97037</v>
      </c>
    </row>
    <row r="5" spans="1:3">
      <c r="A5" s="4" t="s">
        <v>345</v>
      </c>
      <c r="B5" s="5" t="n">
        <v>10582</v>
      </c>
      <c r="C5" s="5" t="n">
        <v>12152</v>
      </c>
    </row>
    <row r="6" spans="1:3">
      <c r="A6" s="4" t="s">
        <v>109</v>
      </c>
      <c r="B6" s="5" t="n">
        <v>97346</v>
      </c>
      <c r="C6" s="5" t="n">
        <v>109189</v>
      </c>
    </row>
    <row r="7" spans="1:3">
      <c r="A7" s="4" t="s">
        <v>73</v>
      </c>
    </row>
    <row r="8" spans="1:3">
      <c r="A8" s="3" t="s">
        <v>343</v>
      </c>
    </row>
    <row r="9" spans="1:3">
      <c r="A9" s="4" t="s">
        <v>45</v>
      </c>
      <c r="B9" s="5" t="n">
        <v>10464</v>
      </c>
      <c r="C9" s="5" t="n">
        <v>17662</v>
      </c>
    </row>
    <row r="10" spans="1:3">
      <c r="A10" s="4" t="s">
        <v>109</v>
      </c>
      <c r="B10" s="5" t="n">
        <v>10464</v>
      </c>
      <c r="C10" s="5" t="n">
        <v>17662</v>
      </c>
    </row>
    <row r="11" spans="1:3">
      <c r="A11" s="4" t="s">
        <v>74</v>
      </c>
    </row>
    <row r="12" spans="1:3">
      <c r="A12" s="3" t="s">
        <v>343</v>
      </c>
    </row>
    <row r="13" spans="1:3">
      <c r="A13" s="4" t="s">
        <v>45</v>
      </c>
      <c r="B13" s="5" t="n">
        <v>65804</v>
      </c>
      <c r="C13" s="5" t="n">
        <v>72559</v>
      </c>
    </row>
    <row r="14" spans="1:3">
      <c r="A14" s="4" t="s">
        <v>109</v>
      </c>
      <c r="B14" s="5" t="n">
        <v>65804</v>
      </c>
      <c r="C14" s="5" t="n">
        <v>72559</v>
      </c>
    </row>
    <row r="15" spans="1:3">
      <c r="A15" s="4" t="s">
        <v>75</v>
      </c>
    </row>
    <row r="16" spans="1:3">
      <c r="A16" s="3" t="s">
        <v>343</v>
      </c>
    </row>
    <row r="17" spans="1:3">
      <c r="A17" s="4" t="s">
        <v>45</v>
      </c>
      <c r="B17" s="5" t="n">
        <v>21078</v>
      </c>
      <c r="C17" s="5" t="n">
        <v>18968</v>
      </c>
    </row>
    <row r="18" spans="1:3">
      <c r="A18" s="4" t="s">
        <v>109</v>
      </c>
      <c r="B18" s="7" t="n">
        <v>21078</v>
      </c>
      <c r="C18" s="7" t="n">
        <v>18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346</v>
      </c>
      <c r="B1" s="2" t="s">
        <v>70</v>
      </c>
      <c r="D1" s="2" t="s">
        <v>1</v>
      </c>
      <c r="F1" s="2" t="s">
        <v>347</v>
      </c>
      <c r="G1" s="2" t="s">
        <v>348</v>
      </c>
    </row>
    <row r="2" spans="1:8">
      <c r="B2" s="2" t="s">
        <v>2</v>
      </c>
      <c r="C2" s="2" t="s">
        <v>71</v>
      </c>
      <c r="D2" s="2" t="s">
        <v>2</v>
      </c>
      <c r="E2" s="2" t="s">
        <v>71</v>
      </c>
      <c r="F2" s="2" t="s">
        <v>349</v>
      </c>
      <c r="G2" s="2" t="s">
        <v>350</v>
      </c>
      <c r="H2" s="2" t="s">
        <v>351</v>
      </c>
    </row>
    <row r="3" spans="1:8">
      <c r="A3" s="3" t="s">
        <v>343</v>
      </c>
    </row>
    <row r="4" spans="1:8">
      <c r="A4" s="4" t="s">
        <v>352</v>
      </c>
      <c r="F4" s="9" t="n">
        <v>10.2</v>
      </c>
    </row>
    <row r="5" spans="1:8">
      <c r="A5" s="4" t="s">
        <v>353</v>
      </c>
      <c r="F5" s="4" t="s">
        <v>354</v>
      </c>
    </row>
    <row r="6" spans="1:8">
      <c r="A6" s="4" t="s">
        <v>355</v>
      </c>
      <c r="H6" s="9" t="n">
        <v>17.3</v>
      </c>
    </row>
    <row r="7" spans="1:8">
      <c r="A7" s="4" t="s">
        <v>356</v>
      </c>
      <c r="B7" s="9" t="n">
        <v>0.9</v>
      </c>
      <c r="C7" s="9" t="n">
        <v>0.9</v>
      </c>
      <c r="D7" s="9" t="n">
        <v>2.8</v>
      </c>
      <c r="E7" s="9" t="n">
        <v>2.3</v>
      </c>
    </row>
    <row r="8" spans="1:8">
      <c r="A8" s="4" t="s">
        <v>357</v>
      </c>
    </row>
    <row r="9" spans="1:8">
      <c r="A9" s="3" t="s">
        <v>343</v>
      </c>
    </row>
    <row r="10" spans="1:8">
      <c r="A10" s="4" t="s">
        <v>358</v>
      </c>
      <c r="G10" s="7" t="n">
        <v>8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359</v>
      </c>
      <c r="B1" s="2" t="s">
        <v>360</v>
      </c>
      <c r="D1" s="2" t="s">
        <v>1</v>
      </c>
    </row>
    <row r="2" spans="1:5">
      <c r="B2" s="2" t="s">
        <v>361</v>
      </c>
      <c r="C2" s="2" t="s">
        <v>362</v>
      </c>
      <c r="D2" s="2" t="s">
        <v>337</v>
      </c>
      <c r="E2" s="2" t="s">
        <v>363</v>
      </c>
    </row>
    <row r="3" spans="1:5">
      <c r="A3" s="3" t="s">
        <v>364</v>
      </c>
    </row>
    <row r="4" spans="1:5">
      <c r="A4" s="4" t="s">
        <v>365</v>
      </c>
      <c r="D4" s="7" t="n">
        <v>270355000</v>
      </c>
      <c r="E4" s="7" t="n">
        <v>270355000</v>
      </c>
    </row>
    <row r="5" spans="1:5">
      <c r="A5" s="4" t="s">
        <v>366</v>
      </c>
    </row>
    <row r="6" spans="1:5">
      <c r="A6" s="3" t="s">
        <v>364</v>
      </c>
    </row>
    <row r="7" spans="1:5">
      <c r="A7" s="4" t="s">
        <v>365</v>
      </c>
      <c r="B7" s="7" t="n">
        <v>201300000</v>
      </c>
    </row>
    <row r="8" spans="1:5">
      <c r="A8" s="4" t="s">
        <v>367</v>
      </c>
      <c r="B8" s="4" t="s">
        <v>368</v>
      </c>
    </row>
    <row r="9" spans="1:5">
      <c r="A9" s="4" t="s">
        <v>369</v>
      </c>
      <c r="B9" s="7" t="n">
        <v>1000</v>
      </c>
    </row>
    <row r="10" spans="1:5">
      <c r="A10" s="4" t="s">
        <v>370</v>
      </c>
      <c r="B10" s="10" t="n">
        <v>0.0258249</v>
      </c>
    </row>
    <row r="11" spans="1:5">
      <c r="A11" s="4" t="s">
        <v>371</v>
      </c>
      <c r="B11" s="8" t="n">
        <v>38.72</v>
      </c>
    </row>
    <row r="12" spans="1:5">
      <c r="A12" s="4" t="s">
        <v>372</v>
      </c>
      <c r="D12" s="5" t="n">
        <v>60200000</v>
      </c>
    </row>
    <row r="13" spans="1:5">
      <c r="A13" s="4" t="s">
        <v>373</v>
      </c>
      <c r="B13" s="4" t="s">
        <v>374</v>
      </c>
    </row>
    <row r="14" spans="1:5">
      <c r="A14" s="4" t="s">
        <v>375</v>
      </c>
      <c r="B14" s="4" t="s">
        <v>376</v>
      </c>
    </row>
    <row r="15" spans="1:5">
      <c r="A15" s="4" t="s">
        <v>377</v>
      </c>
      <c r="B15" s="7" t="n">
        <v>131300000</v>
      </c>
    </row>
    <row r="16" spans="1:5">
      <c r="A16" s="4" t="s">
        <v>378</v>
      </c>
      <c r="B16" s="5" t="n">
        <v>70000000</v>
      </c>
    </row>
    <row r="17" spans="1:5">
      <c r="A17" s="4" t="s">
        <v>379</v>
      </c>
      <c r="B17" s="5" t="n">
        <v>6400000</v>
      </c>
    </row>
    <row r="18" spans="1:5">
      <c r="A18" s="4" t="s">
        <v>380</v>
      </c>
      <c r="B18" s="5" t="n">
        <v>4200000</v>
      </c>
    </row>
    <row r="19" spans="1:5">
      <c r="A19" s="4" t="s">
        <v>381</v>
      </c>
      <c r="B19" s="7" t="n">
        <v>2200000</v>
      </c>
    </row>
    <row r="20" spans="1:5">
      <c r="A20" s="4" t="s">
        <v>382</v>
      </c>
      <c r="D20" s="5" t="n">
        <v>282300000</v>
      </c>
      <c r="E20" s="5" t="n">
        <v>241500000</v>
      </c>
    </row>
    <row r="21" spans="1:5">
      <c r="A21" s="4" t="s">
        <v>383</v>
      </c>
      <c r="D21" s="5" t="n">
        <v>52800000</v>
      </c>
    </row>
    <row r="22" spans="1:5">
      <c r="A22" s="4" t="s">
        <v>384</v>
      </c>
      <c r="D22" s="5" t="n">
        <v>3000000</v>
      </c>
    </row>
    <row r="23" spans="1:5">
      <c r="A23" s="4" t="s">
        <v>385</v>
      </c>
    </row>
    <row r="24" spans="1:5">
      <c r="A24" s="3" t="s">
        <v>364</v>
      </c>
    </row>
    <row r="25" spans="1:5">
      <c r="A25" s="4" t="s">
        <v>386</v>
      </c>
      <c r="B25" s="5" t="n">
        <v>20</v>
      </c>
    </row>
    <row r="26" spans="1:5">
      <c r="A26" s="4" t="s">
        <v>387</v>
      </c>
      <c r="B26" s="5" t="n">
        <v>30</v>
      </c>
    </row>
    <row r="27" spans="1:5">
      <c r="A27" s="4" t="s">
        <v>388</v>
      </c>
      <c r="B27" s="4" t="s">
        <v>389</v>
      </c>
    </row>
    <row r="28" spans="1:5">
      <c r="A28" s="4" t="s">
        <v>390</v>
      </c>
    </row>
    <row r="29" spans="1:5">
      <c r="A29" s="3" t="s">
        <v>364</v>
      </c>
    </row>
    <row r="30" spans="1:5">
      <c r="A30" s="4" t="s">
        <v>386</v>
      </c>
      <c r="B30" s="5" t="n">
        <v>5</v>
      </c>
    </row>
    <row r="31" spans="1:5">
      <c r="A31" s="4" t="s">
        <v>387</v>
      </c>
      <c r="B31" s="5" t="n">
        <v>10</v>
      </c>
    </row>
    <row r="32" spans="1:5">
      <c r="A32" s="4" t="s">
        <v>388</v>
      </c>
      <c r="B32" s="4" t="s">
        <v>391</v>
      </c>
    </row>
    <row r="33" spans="1:5">
      <c r="A33" s="4" t="s">
        <v>392</v>
      </c>
    </row>
    <row r="34" spans="1:5">
      <c r="A34" s="3" t="s">
        <v>364</v>
      </c>
    </row>
    <row r="35" spans="1:5">
      <c r="A35" s="4" t="s">
        <v>386</v>
      </c>
      <c r="B35" s="5" t="n">
        <v>20</v>
      </c>
    </row>
    <row r="36" spans="1:5">
      <c r="A36" s="4" t="s">
        <v>387</v>
      </c>
      <c r="B36" s="5" t="n">
        <v>30</v>
      </c>
    </row>
    <row r="37" spans="1:5">
      <c r="A37" s="4" t="s">
        <v>388</v>
      </c>
      <c r="B37" s="4" t="s">
        <v>393</v>
      </c>
    </row>
    <row r="38" spans="1:5">
      <c r="A38" s="4" t="s">
        <v>373</v>
      </c>
      <c r="B38" s="4" t="s">
        <v>374</v>
      </c>
    </row>
    <row r="39" spans="1:5">
      <c r="A39" s="4" t="s">
        <v>394</v>
      </c>
      <c r="B39" s="4" t="s">
        <v>278</v>
      </c>
    </row>
    <row r="40" spans="1:5">
      <c r="A40" s="4" t="s">
        <v>395</v>
      </c>
    </row>
    <row r="41" spans="1:5">
      <c r="A41" s="3" t="s">
        <v>364</v>
      </c>
    </row>
    <row r="42" spans="1:5">
      <c r="A42" s="4" t="s">
        <v>365</v>
      </c>
      <c r="C42" s="7" t="n">
        <v>120000000</v>
      </c>
    </row>
    <row r="43" spans="1:5">
      <c r="A43" s="4" t="s">
        <v>367</v>
      </c>
      <c r="C43" s="4" t="s">
        <v>396</v>
      </c>
    </row>
    <row r="44" spans="1:5">
      <c r="A44" s="4" t="s">
        <v>388</v>
      </c>
      <c r="C44" s="4" t="s">
        <v>393</v>
      </c>
    </row>
    <row r="45" spans="1:5">
      <c r="A45" s="4" t="s">
        <v>369</v>
      </c>
      <c r="C45" s="7" t="n">
        <v>1000</v>
      </c>
    </row>
    <row r="46" spans="1:5">
      <c r="A46" s="4" t="s">
        <v>370</v>
      </c>
      <c r="C46" s="10" t="n">
        <v>0.0238126</v>
      </c>
    </row>
    <row r="47" spans="1:5">
      <c r="A47" s="4" t="s">
        <v>371</v>
      </c>
      <c r="C47" s="8" t="n">
        <v>41.99</v>
      </c>
    </row>
    <row r="48" spans="1:5">
      <c r="A48" s="4" t="s">
        <v>372</v>
      </c>
      <c r="D48" s="5" t="n">
        <v>13700000</v>
      </c>
    </row>
    <row r="49" spans="1:5">
      <c r="A49" s="4" t="s">
        <v>373</v>
      </c>
      <c r="C49" s="4" t="s">
        <v>374</v>
      </c>
    </row>
    <row r="50" spans="1:5">
      <c r="A50" s="4" t="s">
        <v>375</v>
      </c>
      <c r="C50" s="4" t="s">
        <v>397</v>
      </c>
    </row>
    <row r="51" spans="1:5">
      <c r="A51" s="4" t="s">
        <v>377</v>
      </c>
      <c r="C51" s="7" t="n">
        <v>79400000</v>
      </c>
    </row>
    <row r="52" spans="1:5">
      <c r="A52" s="4" t="s">
        <v>378</v>
      </c>
      <c r="C52" s="5" t="n">
        <v>40600000</v>
      </c>
    </row>
    <row r="53" spans="1:5">
      <c r="A53" s="4" t="s">
        <v>379</v>
      </c>
      <c r="C53" s="5" t="n">
        <v>4300000</v>
      </c>
    </row>
    <row r="54" spans="1:5">
      <c r="A54" s="4" t="s">
        <v>380</v>
      </c>
      <c r="C54" s="5" t="n">
        <v>2900000</v>
      </c>
    </row>
    <row r="55" spans="1:5">
      <c r="A55" s="4" t="s">
        <v>381</v>
      </c>
      <c r="C55" s="7" t="n">
        <v>1400000</v>
      </c>
    </row>
    <row r="56" spans="1:5">
      <c r="A56" s="4" t="s">
        <v>382</v>
      </c>
      <c r="D56" s="5" t="n">
        <v>85600000</v>
      </c>
      <c r="E56" s="7" t="n">
        <v>80200000</v>
      </c>
    </row>
    <row r="57" spans="1:5">
      <c r="A57" s="4" t="s">
        <v>383</v>
      </c>
      <c r="B57" s="7" t="n">
        <v>6800000</v>
      </c>
      <c r="D57" s="5" t="n">
        <v>2900000</v>
      </c>
    </row>
    <row r="58" spans="1:5">
      <c r="A58" s="4" t="s">
        <v>384</v>
      </c>
      <c r="D58" s="7" t="n">
        <v>200000</v>
      </c>
    </row>
    <row r="59" spans="1:5">
      <c r="A59" s="4" t="s">
        <v>398</v>
      </c>
      <c r="B59" s="5" t="n">
        <v>50900000</v>
      </c>
    </row>
    <row r="60" spans="1:5">
      <c r="A60" s="4" t="s">
        <v>399</v>
      </c>
      <c r="B60" s="5" t="n">
        <v>53400000</v>
      </c>
    </row>
    <row r="61" spans="1:5">
      <c r="A61" s="4" t="s">
        <v>400</v>
      </c>
      <c r="B61" s="5" t="n">
        <v>4200000</v>
      </c>
    </row>
    <row r="62" spans="1:5">
      <c r="A62" s="4" t="s">
        <v>401</v>
      </c>
      <c r="B62" s="5" t="n">
        <v>500000</v>
      </c>
    </row>
    <row r="63" spans="1:5">
      <c r="A63" s="4" t="s">
        <v>402</v>
      </c>
      <c r="B63" s="7" t="n">
        <v>42400000</v>
      </c>
    </row>
    <row r="64" spans="1:5">
      <c r="A64" s="4" t="s">
        <v>403</v>
      </c>
    </row>
    <row r="65" spans="1:5">
      <c r="A65" s="3" t="s">
        <v>364</v>
      </c>
    </row>
    <row r="66" spans="1:5">
      <c r="A66" s="4" t="s">
        <v>387</v>
      </c>
      <c r="C66" s="5" t="n">
        <v>10</v>
      </c>
    </row>
    <row r="67" spans="1:5">
      <c r="A67" s="4" t="s">
        <v>388</v>
      </c>
      <c r="C67" s="4" t="s">
        <v>391</v>
      </c>
    </row>
    <row r="68" spans="1:5">
      <c r="A68" s="4" t="s">
        <v>404</v>
      </c>
      <c r="C68" s="4" t="s">
        <v>278</v>
      </c>
    </row>
    <row r="69" spans="1:5">
      <c r="A69" s="4" t="s">
        <v>405</v>
      </c>
    </row>
    <row r="70" spans="1:5">
      <c r="A70" s="3" t="s">
        <v>364</v>
      </c>
    </row>
    <row r="71" spans="1:5">
      <c r="A71" s="4" t="s">
        <v>386</v>
      </c>
      <c r="C71" s="5" t="n">
        <v>20</v>
      </c>
    </row>
    <row r="72" spans="1:5">
      <c r="A72" s="4" t="s">
        <v>387</v>
      </c>
      <c r="C72" s="5" t="n">
        <v>30</v>
      </c>
    </row>
    <row r="73" spans="1:5">
      <c r="A73" s="4" t="s">
        <v>388</v>
      </c>
      <c r="C73" s="4" t="s">
        <v>389</v>
      </c>
    </row>
    <row r="74" spans="1:5">
      <c r="A74" s="4" t="s">
        <v>406</v>
      </c>
    </row>
    <row r="75" spans="1:5">
      <c r="A75" s="3" t="s">
        <v>364</v>
      </c>
    </row>
    <row r="76" spans="1:5">
      <c r="A76" s="4" t="s">
        <v>386</v>
      </c>
      <c r="C76" s="5" t="n">
        <v>20</v>
      </c>
    </row>
    <row r="77" spans="1:5">
      <c r="A77" s="4" t="s">
        <v>387</v>
      </c>
      <c r="C77" s="5" t="n">
        <v>30</v>
      </c>
    </row>
    <row r="78" spans="1:5">
      <c r="A78" s="4" t="s">
        <v>373</v>
      </c>
      <c r="C78" s="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72</v>
      </c>
    </row>
    <row r="3" spans="1:3">
      <c r="A3" s="4" t="s">
        <v>408</v>
      </c>
      <c r="B3" s="7" t="n">
        <v>270355</v>
      </c>
      <c r="C3" s="7" t="n">
        <v>270355</v>
      </c>
    </row>
    <row r="4" spans="1:3">
      <c r="A4" s="4" t="s">
        <v>409</v>
      </c>
      <c r="B4" s="5" t="n">
        <v>-56104</v>
      </c>
      <c r="C4" s="5" t="n">
        <v>-65590</v>
      </c>
    </row>
    <row r="5" spans="1:3">
      <c r="A5" s="4" t="s">
        <v>410</v>
      </c>
      <c r="B5" s="5" t="n">
        <v>-3125</v>
      </c>
      <c r="C5" s="5" t="n">
        <v>-3750</v>
      </c>
    </row>
    <row r="6" spans="1:3">
      <c r="A6" s="4" t="s">
        <v>411</v>
      </c>
      <c r="B6" s="7" t="n">
        <v>211126</v>
      </c>
      <c r="C6" s="7" t="n">
        <v>201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0587</v>
      </c>
      <c r="C4" s="7" t="n">
        <v>31486</v>
      </c>
      <c r="D4" s="7" t="n">
        <v>94683</v>
      </c>
      <c r="E4" s="7" t="n">
        <v>95992</v>
      </c>
    </row>
    <row r="5" spans="1:5">
      <c r="A5" s="4" t="s">
        <v>74</v>
      </c>
      <c r="B5" s="5" t="n">
        <v>43520</v>
      </c>
      <c r="C5" s="5" t="n">
        <v>36509</v>
      </c>
      <c r="D5" s="5" t="n">
        <v>127106</v>
      </c>
      <c r="E5" s="5" t="n">
        <v>106348</v>
      </c>
    </row>
    <row r="6" spans="1:5">
      <c r="A6" s="4" t="s">
        <v>75</v>
      </c>
      <c r="B6" s="5" t="n">
        <v>17366</v>
      </c>
      <c r="C6" s="5" t="n">
        <v>16127</v>
      </c>
      <c r="D6" s="5" t="n">
        <v>38112</v>
      </c>
      <c r="E6" s="5" t="n">
        <v>36639</v>
      </c>
    </row>
    <row r="7" spans="1:5">
      <c r="A7" s="4" t="s">
        <v>76</v>
      </c>
      <c r="B7" s="5" t="n">
        <v>91473</v>
      </c>
      <c r="C7" s="5" t="n">
        <v>84122</v>
      </c>
      <c r="D7" s="5" t="n">
        <v>259901</v>
      </c>
      <c r="E7" s="5" t="n">
        <v>238979</v>
      </c>
    </row>
    <row r="8" spans="1:5">
      <c r="A8" s="3" t="s">
        <v>77</v>
      </c>
    </row>
    <row r="9" spans="1:5">
      <c r="A9" s="4" t="s">
        <v>73</v>
      </c>
      <c r="B9" s="5" t="n">
        <v>1463</v>
      </c>
      <c r="C9" s="5" t="n">
        <v>1799</v>
      </c>
      <c r="D9" s="5" t="n">
        <v>4655</v>
      </c>
      <c r="E9" s="5" t="n">
        <v>5697</v>
      </c>
    </row>
    <row r="10" spans="1:5">
      <c r="A10" s="4" t="s">
        <v>74</v>
      </c>
      <c r="B10" s="5" t="n">
        <v>15002</v>
      </c>
      <c r="C10" s="5" t="n">
        <v>11894</v>
      </c>
      <c r="D10" s="5" t="n">
        <v>42085</v>
      </c>
      <c r="E10" s="5" t="n">
        <v>34060</v>
      </c>
    </row>
    <row r="11" spans="1:5">
      <c r="A11" s="4" t="s">
        <v>75</v>
      </c>
      <c r="B11" s="5" t="n">
        <v>10226</v>
      </c>
      <c r="C11" s="5" t="n">
        <v>10060</v>
      </c>
      <c r="D11" s="5" t="n">
        <v>30577</v>
      </c>
      <c r="E11" s="5" t="n">
        <v>27340</v>
      </c>
    </row>
    <row r="12" spans="1:5">
      <c r="A12" s="4" t="s">
        <v>78</v>
      </c>
      <c r="B12" s="5" t="n">
        <v>26691</v>
      </c>
      <c r="C12" s="5" t="n">
        <v>23753</v>
      </c>
      <c r="D12" s="5" t="n">
        <v>77317</v>
      </c>
      <c r="E12" s="5" t="n">
        <v>67097</v>
      </c>
    </row>
    <row r="13" spans="1:5">
      <c r="A13" s="4" t="s">
        <v>79</v>
      </c>
      <c r="B13" s="5" t="n">
        <v>64782</v>
      </c>
      <c r="C13" s="5" t="n">
        <v>60369</v>
      </c>
      <c r="D13" s="5" t="n">
        <v>182584</v>
      </c>
      <c r="E13" s="5" t="n">
        <v>171882</v>
      </c>
    </row>
    <row r="14" spans="1:5">
      <c r="A14" s="3" t="s">
        <v>80</v>
      </c>
    </row>
    <row r="15" spans="1:5">
      <c r="A15" s="4" t="s">
        <v>81</v>
      </c>
      <c r="B15" s="5" t="n">
        <v>30519</v>
      </c>
      <c r="C15" s="5" t="n">
        <v>26112</v>
      </c>
      <c r="D15" s="5" t="n">
        <v>88296</v>
      </c>
      <c r="E15" s="5" t="n">
        <v>75386</v>
      </c>
    </row>
    <row r="16" spans="1:5">
      <c r="A16" s="4" t="s">
        <v>82</v>
      </c>
      <c r="B16" s="5" t="n">
        <v>20814</v>
      </c>
      <c r="C16" s="5" t="n">
        <v>19931</v>
      </c>
      <c r="D16" s="5" t="n">
        <v>62545</v>
      </c>
      <c r="E16" s="5" t="n">
        <v>58120</v>
      </c>
    </row>
    <row r="17" spans="1:5">
      <c r="A17" s="4" t="s">
        <v>83</v>
      </c>
      <c r="B17" s="5" t="n">
        <v>12880</v>
      </c>
      <c r="C17" s="5" t="n">
        <v>12759</v>
      </c>
      <c r="D17" s="5" t="n">
        <v>40295</v>
      </c>
      <c r="E17" s="5" t="n">
        <v>36675</v>
      </c>
    </row>
    <row r="18" spans="1:5">
      <c r="A18" s="4" t="s">
        <v>84</v>
      </c>
      <c r="B18" s="5" t="n">
        <v>64213</v>
      </c>
      <c r="C18" s="5" t="n">
        <v>58802</v>
      </c>
      <c r="D18" s="5" t="n">
        <v>191136</v>
      </c>
      <c r="E18" s="5" t="n">
        <v>170181</v>
      </c>
    </row>
    <row r="19" spans="1:5">
      <c r="A19" s="4" t="s">
        <v>85</v>
      </c>
      <c r="B19" s="5" t="n">
        <v>569</v>
      </c>
      <c r="C19" s="5" t="n">
        <v>1567</v>
      </c>
      <c r="D19" s="5" t="n">
        <v>-8552</v>
      </c>
      <c r="E19" s="5" t="n">
        <v>1701</v>
      </c>
    </row>
    <row r="20" spans="1:5">
      <c r="A20" s="3" t="s">
        <v>86</v>
      </c>
    </row>
    <row r="21" spans="1:5">
      <c r="A21" s="4" t="s">
        <v>87</v>
      </c>
      <c r="B21" s="5" t="n">
        <v>4260</v>
      </c>
      <c r="C21" s="5" t="n">
        <v>3959</v>
      </c>
      <c r="D21" s="5" t="n">
        <v>12471</v>
      </c>
      <c r="E21" s="5" t="n">
        <v>11738</v>
      </c>
    </row>
    <row r="22" spans="1:5">
      <c r="A22" s="4" t="s">
        <v>88</v>
      </c>
      <c r="B22" s="5" t="n">
        <v>-855</v>
      </c>
      <c r="C22" s="5" t="n">
        <v>-683</v>
      </c>
      <c r="D22" s="5" t="n">
        <v>-2457</v>
      </c>
      <c r="E22" s="5" t="n">
        <v>-1950</v>
      </c>
    </row>
    <row r="23" spans="1:5">
      <c r="A23" s="4" t="s">
        <v>89</v>
      </c>
      <c r="B23" s="5" t="n">
        <v>316</v>
      </c>
      <c r="C23" s="5" t="n">
        <v>-207</v>
      </c>
      <c r="D23" s="5" t="n">
        <v>93</v>
      </c>
      <c r="E23" s="5" t="n">
        <v>-533</v>
      </c>
    </row>
    <row r="24" spans="1:5">
      <c r="A24" s="4" t="s">
        <v>90</v>
      </c>
      <c r="B24" s="5" t="n">
        <v>3721</v>
      </c>
      <c r="C24" s="5" t="n">
        <v>3069</v>
      </c>
      <c r="D24" s="5" t="n">
        <v>10107</v>
      </c>
      <c r="E24" s="5" t="n">
        <v>9255</v>
      </c>
    </row>
    <row r="25" spans="1:5">
      <c r="A25" s="4" t="s">
        <v>91</v>
      </c>
      <c r="B25" s="5" t="n">
        <v>-3152</v>
      </c>
      <c r="C25" s="5" t="n">
        <v>-1502</v>
      </c>
      <c r="D25" s="5" t="n">
        <v>-18659</v>
      </c>
      <c r="E25" s="5" t="n">
        <v>-7554</v>
      </c>
    </row>
    <row r="26" spans="1:5">
      <c r="A26" s="4" t="s">
        <v>92</v>
      </c>
      <c r="B26" s="5" t="n">
        <v>-478</v>
      </c>
      <c r="C26" s="5" t="n">
        <v>-897</v>
      </c>
      <c r="D26" s="5" t="n">
        <v>-2466</v>
      </c>
      <c r="E26" s="5" t="n">
        <v>-2545</v>
      </c>
    </row>
    <row r="27" spans="1:5">
      <c r="A27" s="4" t="s">
        <v>93</v>
      </c>
      <c r="B27" s="7" t="n">
        <v>-2674</v>
      </c>
      <c r="C27" s="7" t="n">
        <v>-605</v>
      </c>
      <c r="D27" s="7" t="n">
        <v>-16193</v>
      </c>
      <c r="E27" s="7" t="n">
        <v>-5009</v>
      </c>
    </row>
    <row r="28" spans="1:5">
      <c r="A28" s="3" t="s">
        <v>94</v>
      </c>
    </row>
    <row r="29" spans="1:5">
      <c r="A29" s="4" t="s">
        <v>95</v>
      </c>
      <c r="B29" s="8" t="n">
        <v>-0.09</v>
      </c>
      <c r="C29" s="8" t="n">
        <v>-0.02</v>
      </c>
      <c r="D29" s="8" t="n">
        <v>-0.53</v>
      </c>
      <c r="E29" s="8" t="n">
        <v>-0.17</v>
      </c>
    </row>
    <row r="30" spans="1:5">
      <c r="A30" s="3" t="s">
        <v>96</v>
      </c>
    </row>
    <row r="31" spans="1:5">
      <c r="A31" s="4" t="s">
        <v>97</v>
      </c>
      <c r="B31" s="5" t="n">
        <v>31175</v>
      </c>
      <c r="C31" s="5" t="n">
        <v>29878</v>
      </c>
      <c r="D31" s="5" t="n">
        <v>30807</v>
      </c>
      <c r="E31" s="5" t="n">
        <v>29491</v>
      </c>
    </row>
    <row r="32" spans="1:5">
      <c r="A32" s="3" t="s">
        <v>98</v>
      </c>
    </row>
    <row r="33" spans="1:5">
      <c r="A33" s="4" t="s">
        <v>99</v>
      </c>
      <c r="D33" s="7" t="n">
        <v>39957</v>
      </c>
      <c r="E33" s="7" t="n">
        <v>38307</v>
      </c>
    </row>
    <row r="34" spans="1:5">
      <c r="A34" s="4" t="s">
        <v>100</v>
      </c>
    </row>
    <row r="35" spans="1:5">
      <c r="A35" s="3" t="s">
        <v>98</v>
      </c>
    </row>
    <row r="36" spans="1:5">
      <c r="A36" s="4" t="s">
        <v>99</v>
      </c>
      <c r="B36" s="7" t="n">
        <v>2516</v>
      </c>
      <c r="C36" s="7" t="n">
        <v>2225</v>
      </c>
      <c r="D36" s="5" t="n">
        <v>6930</v>
      </c>
      <c r="E36" s="5" t="n">
        <v>6118</v>
      </c>
    </row>
    <row r="37" spans="1:5">
      <c r="A37" s="4" t="s">
        <v>81</v>
      </c>
    </row>
    <row r="38" spans="1:5">
      <c r="A38" s="3" t="s">
        <v>98</v>
      </c>
    </row>
    <row r="39" spans="1:5">
      <c r="A39" s="4" t="s">
        <v>99</v>
      </c>
      <c r="B39" s="5" t="n">
        <v>6184</v>
      </c>
      <c r="C39" s="5" t="n">
        <v>4973</v>
      </c>
      <c r="D39" s="5" t="n">
        <v>15548</v>
      </c>
      <c r="E39" s="5" t="n">
        <v>13321</v>
      </c>
    </row>
    <row r="40" spans="1:5">
      <c r="A40" s="4" t="s">
        <v>82</v>
      </c>
    </row>
    <row r="41" spans="1:5">
      <c r="A41" s="3" t="s">
        <v>98</v>
      </c>
    </row>
    <row r="42" spans="1:5">
      <c r="A42" s="4" t="s">
        <v>99</v>
      </c>
      <c r="B42" s="5" t="n">
        <v>3341</v>
      </c>
      <c r="C42" s="5" t="n">
        <v>4249</v>
      </c>
      <c r="D42" s="5" t="n">
        <v>9979</v>
      </c>
      <c r="E42" s="5" t="n">
        <v>11414</v>
      </c>
    </row>
    <row r="43" spans="1:5">
      <c r="A43" s="4" t="s">
        <v>83</v>
      </c>
    </row>
    <row r="44" spans="1:5">
      <c r="A44" s="3" t="s">
        <v>98</v>
      </c>
    </row>
    <row r="45" spans="1:5">
      <c r="A45" s="4" t="s">
        <v>99</v>
      </c>
      <c r="B45" s="7" t="n">
        <v>2589</v>
      </c>
      <c r="C45" s="7" t="n">
        <v>2574</v>
      </c>
      <c r="D45" s="7" t="n">
        <v>7500</v>
      </c>
      <c r="E45" s="7" t="n">
        <v>7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0</v>
      </c>
      <c r="D1" s="2" t="s">
        <v>1</v>
      </c>
    </row>
    <row r="2" spans="1:5">
      <c r="B2" s="2" t="s">
        <v>2</v>
      </c>
      <c r="C2" s="2" t="s">
        <v>71</v>
      </c>
      <c r="D2" s="2" t="s">
        <v>2</v>
      </c>
      <c r="E2" s="2" t="s">
        <v>71</v>
      </c>
    </row>
    <row r="3" spans="1:5">
      <c r="A3" s="3" t="s">
        <v>172</v>
      </c>
    </row>
    <row r="4" spans="1:5">
      <c r="A4" s="4" t="s">
        <v>413</v>
      </c>
      <c r="B4" s="7" t="n">
        <v>762</v>
      </c>
      <c r="C4" s="7" t="n">
        <v>762</v>
      </c>
      <c r="D4" s="7" t="n">
        <v>2287</v>
      </c>
      <c r="E4" s="7" t="n">
        <v>2310</v>
      </c>
    </row>
    <row r="5" spans="1:5">
      <c r="A5" s="4" t="s">
        <v>414</v>
      </c>
      <c r="B5" s="5" t="n">
        <v>208</v>
      </c>
      <c r="C5" s="5" t="n">
        <v>208</v>
      </c>
      <c r="D5" s="5" t="n">
        <v>625</v>
      </c>
      <c r="E5" s="5" t="n">
        <v>625</v>
      </c>
    </row>
    <row r="6" spans="1:5">
      <c r="A6" s="4" t="s">
        <v>415</v>
      </c>
      <c r="B6" s="5" t="n">
        <v>3220</v>
      </c>
      <c r="C6" s="5" t="n">
        <v>2989</v>
      </c>
      <c r="D6" s="5" t="n">
        <v>9485</v>
      </c>
      <c r="E6" s="5" t="n">
        <v>8803</v>
      </c>
    </row>
    <row r="7" spans="1:5">
      <c r="A7" s="4" t="s">
        <v>416</v>
      </c>
      <c r="B7" s="7" t="n">
        <v>4190</v>
      </c>
      <c r="C7" s="7" t="n">
        <v>3959</v>
      </c>
      <c r="D7" s="7" t="n">
        <v>12397</v>
      </c>
      <c r="E7" s="7" t="n">
        <v>117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17</v>
      </c>
      <c r="B1" s="2" t="s">
        <v>337</v>
      </c>
    </row>
    <row r="2" spans="1:2">
      <c r="A2" s="3" t="s">
        <v>172</v>
      </c>
    </row>
    <row r="3" spans="1:2">
      <c r="A3" s="5" t="n">
        <v>2017</v>
      </c>
      <c r="B3" s="7" t="n">
        <v>0</v>
      </c>
    </row>
    <row r="4" spans="1:2">
      <c r="A4" s="5" t="n">
        <v>2018</v>
      </c>
      <c r="B4" s="5" t="n">
        <v>69105</v>
      </c>
    </row>
    <row r="5" spans="1:2">
      <c r="A5" s="4" t="s">
        <v>418</v>
      </c>
      <c r="B5" s="5" t="n">
        <v>0</v>
      </c>
    </row>
    <row r="6" spans="1:2">
      <c r="A6" s="4" t="s">
        <v>419</v>
      </c>
      <c r="B6" s="5" t="n">
        <v>201250</v>
      </c>
    </row>
    <row r="7" spans="1:2">
      <c r="A7" s="4" t="s">
        <v>109</v>
      </c>
      <c r="B7" s="7" t="n">
        <v>270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420</v>
      </c>
      <c r="B1" s="2" t="s">
        <v>421</v>
      </c>
      <c r="C1" s="2" t="s">
        <v>422</v>
      </c>
      <c r="D1" s="2" t="s">
        <v>2</v>
      </c>
      <c r="E1" s="2" t="s">
        <v>71</v>
      </c>
      <c r="F1" s="2" t="s">
        <v>423</v>
      </c>
      <c r="G1" s="2" t="s">
        <v>23</v>
      </c>
    </row>
    <row r="2" spans="1:7">
      <c r="A2" s="3" t="s">
        <v>424</v>
      </c>
    </row>
    <row r="3" spans="1:7">
      <c r="A3" s="4" t="s">
        <v>425</v>
      </c>
      <c r="D3" s="5" t="n">
        <v>0</v>
      </c>
    </row>
    <row r="4" spans="1:7">
      <c r="A4" s="4" t="s">
        <v>426</v>
      </c>
      <c r="D4" s="4" t="s">
        <v>427</v>
      </c>
    </row>
    <row r="5" spans="1:7">
      <c r="A5" s="4" t="s">
        <v>428</v>
      </c>
      <c r="D5" s="8" t="n">
        <v>16.27</v>
      </c>
      <c r="E5" s="8" t="n">
        <v>16.14</v>
      </c>
    </row>
    <row r="6" spans="1:7">
      <c r="A6" s="4" t="s">
        <v>429</v>
      </c>
      <c r="D6" s="7" t="n">
        <v>5900</v>
      </c>
      <c r="E6" s="7" t="n">
        <v>4300</v>
      </c>
    </row>
    <row r="7" spans="1:7">
      <c r="A7" s="4" t="s">
        <v>149</v>
      </c>
      <c r="D7" s="5" t="n">
        <v>17714</v>
      </c>
      <c r="E7" s="7" t="n">
        <v>13866</v>
      </c>
    </row>
    <row r="8" spans="1:7">
      <c r="A8" s="4" t="s">
        <v>430</v>
      </c>
      <c r="G8" s="7" t="n">
        <v>55500</v>
      </c>
    </row>
    <row r="9" spans="1:7">
      <c r="A9" s="4" t="s">
        <v>431</v>
      </c>
    </row>
    <row r="10" spans="1:7">
      <c r="A10" s="3" t="s">
        <v>424</v>
      </c>
    </row>
    <row r="11" spans="1:7">
      <c r="A11" s="4" t="s">
        <v>432</v>
      </c>
      <c r="F11" s="7" t="n">
        <v>19600</v>
      </c>
    </row>
    <row r="12" spans="1:7">
      <c r="A12" s="4" t="s">
        <v>433</v>
      </c>
    </row>
    <row r="13" spans="1:7">
      <c r="A13" s="3" t="s">
        <v>424</v>
      </c>
    </row>
    <row r="14" spans="1:7">
      <c r="A14" s="4" t="s">
        <v>434</v>
      </c>
      <c r="F14" s="7" t="n">
        <v>19600</v>
      </c>
    </row>
    <row r="15" spans="1:7">
      <c r="A15" s="4" t="s">
        <v>435</v>
      </c>
    </row>
    <row r="16" spans="1:7">
      <c r="A16" s="3" t="s">
        <v>424</v>
      </c>
    </row>
    <row r="17" spans="1:7">
      <c r="A17" s="4" t="s">
        <v>436</v>
      </c>
      <c r="D17" s="7" t="n">
        <v>8600</v>
      </c>
    </row>
    <row r="18" spans="1:7">
      <c r="A18" s="4" t="s">
        <v>437</v>
      </c>
      <c r="D18" s="4" t="s">
        <v>438</v>
      </c>
    </row>
    <row r="19" spans="1:7">
      <c r="A19" s="4" t="s">
        <v>439</v>
      </c>
    </row>
    <row r="20" spans="1:7">
      <c r="A20" s="3" t="s">
        <v>424</v>
      </c>
    </row>
    <row r="21" spans="1:7">
      <c r="A21" s="4" t="s">
        <v>436</v>
      </c>
      <c r="D21" s="7" t="n">
        <v>65800</v>
      </c>
    </row>
    <row r="22" spans="1:7">
      <c r="A22" s="4" t="s">
        <v>437</v>
      </c>
      <c r="D22" s="4" t="s">
        <v>440</v>
      </c>
    </row>
    <row r="23" spans="1:7">
      <c r="A23" s="4" t="s">
        <v>441</v>
      </c>
      <c r="D23" s="5" t="n">
        <v>1</v>
      </c>
    </row>
    <row r="24" spans="1:7">
      <c r="A24" s="4" t="s">
        <v>442</v>
      </c>
      <c r="D24" s="5" t="n">
        <v>1020885</v>
      </c>
    </row>
    <row r="25" spans="1:7">
      <c r="A25" s="4" t="s">
        <v>443</v>
      </c>
    </row>
    <row r="26" spans="1:7">
      <c r="A26" s="3" t="s">
        <v>424</v>
      </c>
    </row>
    <row r="27" spans="1:7">
      <c r="A27" s="4" t="s">
        <v>444</v>
      </c>
      <c r="D27" s="4" t="s">
        <v>445</v>
      </c>
    </row>
    <row r="28" spans="1:7">
      <c r="A28" s="4" t="s">
        <v>446</v>
      </c>
    </row>
    <row r="29" spans="1:7">
      <c r="A29" s="3" t="s">
        <v>424</v>
      </c>
    </row>
    <row r="30" spans="1:7">
      <c r="A30" s="4" t="s">
        <v>444</v>
      </c>
      <c r="D30" s="4" t="s">
        <v>354</v>
      </c>
    </row>
    <row r="31" spans="1:7">
      <c r="A31" s="4" t="s">
        <v>447</v>
      </c>
    </row>
    <row r="32" spans="1:7">
      <c r="A32" s="3" t="s">
        <v>424</v>
      </c>
    </row>
    <row r="33" spans="1:7">
      <c r="A33" s="4" t="s">
        <v>436</v>
      </c>
      <c r="D33" s="7" t="n">
        <v>200</v>
      </c>
    </row>
    <row r="34" spans="1:7">
      <c r="A34" s="4" t="s">
        <v>437</v>
      </c>
      <c r="D34" s="4" t="s">
        <v>448</v>
      </c>
    </row>
    <row r="35" spans="1:7">
      <c r="A35" s="4" t="s">
        <v>441</v>
      </c>
      <c r="D35" s="5" t="n">
        <v>1</v>
      </c>
    </row>
    <row r="36" spans="1:7">
      <c r="A36" s="4" t="s">
        <v>442</v>
      </c>
      <c r="D36" s="5" t="n">
        <v>160773</v>
      </c>
    </row>
    <row r="37" spans="1:7">
      <c r="A37" s="4" t="s">
        <v>449</v>
      </c>
    </row>
    <row r="38" spans="1:7">
      <c r="A38" s="3" t="s">
        <v>424</v>
      </c>
    </row>
    <row r="39" spans="1:7">
      <c r="A39" s="4" t="s">
        <v>444</v>
      </c>
      <c r="D39" s="4" t="s">
        <v>445</v>
      </c>
    </row>
    <row r="40" spans="1:7">
      <c r="A40" s="4" t="s">
        <v>450</v>
      </c>
    </row>
    <row r="41" spans="1:7">
      <c r="A41" s="3" t="s">
        <v>424</v>
      </c>
    </row>
    <row r="42" spans="1:7">
      <c r="A42" s="4" t="s">
        <v>444</v>
      </c>
      <c r="D42" s="4" t="s">
        <v>354</v>
      </c>
    </row>
    <row r="43" spans="1:7">
      <c r="A43" s="4" t="s">
        <v>451</v>
      </c>
    </row>
    <row r="44" spans="1:7">
      <c r="A44" s="3" t="s">
        <v>424</v>
      </c>
    </row>
    <row r="45" spans="1:7">
      <c r="A45" s="4" t="s">
        <v>444</v>
      </c>
      <c r="D45" s="4" t="s">
        <v>445</v>
      </c>
    </row>
    <row r="46" spans="1:7">
      <c r="A46" s="4" t="s">
        <v>442</v>
      </c>
      <c r="D46" s="5" t="n">
        <v>158273</v>
      </c>
    </row>
    <row r="47" spans="1:7">
      <c r="A47" s="4" t="s">
        <v>452</v>
      </c>
    </row>
    <row r="48" spans="1:7">
      <c r="A48" s="3" t="s">
        <v>424</v>
      </c>
    </row>
    <row r="49" spans="1:7">
      <c r="A49" s="4" t="s">
        <v>453</v>
      </c>
      <c r="B49" s="5" t="n">
        <v>1250000</v>
      </c>
      <c r="C49" s="5" t="n">
        <v>1250000</v>
      </c>
    </row>
    <row r="50" spans="1:7">
      <c r="A50" s="4" t="s">
        <v>454</v>
      </c>
      <c r="D50" s="5" t="n">
        <v>1494723</v>
      </c>
    </row>
    <row r="51" spans="1:7">
      <c r="A51" s="4" t="s">
        <v>455</v>
      </c>
    </row>
    <row r="52" spans="1:7">
      <c r="A52" s="3" t="s">
        <v>424</v>
      </c>
    </row>
    <row r="53" spans="1:7">
      <c r="A53" s="4" t="s">
        <v>426</v>
      </c>
      <c r="D53" s="4" t="s">
        <v>456</v>
      </c>
    </row>
    <row r="54" spans="1:7">
      <c r="A54" s="4" t="s">
        <v>457</v>
      </c>
    </row>
    <row r="55" spans="1:7">
      <c r="A55" s="3" t="s">
        <v>424</v>
      </c>
    </row>
    <row r="56" spans="1:7">
      <c r="A56" s="4" t="s">
        <v>444</v>
      </c>
      <c r="D56" s="4" t="s">
        <v>354</v>
      </c>
    </row>
    <row r="57" spans="1:7">
      <c r="A57" s="4" t="s">
        <v>458</v>
      </c>
    </row>
    <row r="58" spans="1:7">
      <c r="A58" s="3" t="s">
        <v>424</v>
      </c>
    </row>
    <row r="59" spans="1:7">
      <c r="A59" s="4" t="s">
        <v>444</v>
      </c>
      <c r="D59"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24</v>
      </c>
    </row>
    <row r="4" spans="1:5">
      <c r="A4" s="4" t="s">
        <v>460</v>
      </c>
      <c r="B4" s="7" t="n">
        <v>14630</v>
      </c>
      <c r="C4" s="7" t="n">
        <v>14021</v>
      </c>
      <c r="D4" s="7" t="n">
        <v>39957</v>
      </c>
      <c r="E4" s="7" t="n">
        <v>38307</v>
      </c>
    </row>
    <row r="5" spans="1:5">
      <c r="A5" s="4" t="s">
        <v>435</v>
      </c>
    </row>
    <row r="6" spans="1:5">
      <c r="A6" s="3" t="s">
        <v>424</v>
      </c>
    </row>
    <row r="7" spans="1:5">
      <c r="A7" s="4" t="s">
        <v>460</v>
      </c>
      <c r="B7" s="5" t="n">
        <v>1871</v>
      </c>
      <c r="C7" s="5" t="n">
        <v>2009</v>
      </c>
      <c r="D7" s="5" t="n">
        <v>5832</v>
      </c>
      <c r="E7" s="5" t="n">
        <v>6156</v>
      </c>
    </row>
    <row r="8" spans="1:5">
      <c r="A8" s="4" t="s">
        <v>439</v>
      </c>
    </row>
    <row r="9" spans="1:5">
      <c r="A9" s="3" t="s">
        <v>424</v>
      </c>
    </row>
    <row r="10" spans="1:5">
      <c r="A10" s="4" t="s">
        <v>460</v>
      </c>
      <c r="B10" s="5" t="n">
        <v>11319</v>
      </c>
      <c r="C10" s="5" t="n">
        <v>11365</v>
      </c>
      <c r="D10" s="5" t="n">
        <v>32570</v>
      </c>
      <c r="E10" s="5" t="n">
        <v>30930</v>
      </c>
    </row>
    <row r="11" spans="1:5">
      <c r="A11" s="4" t="s">
        <v>447</v>
      </c>
    </row>
    <row r="12" spans="1:5">
      <c r="A12" s="3" t="s">
        <v>424</v>
      </c>
    </row>
    <row r="13" spans="1:5">
      <c r="A13" s="4" t="s">
        <v>460</v>
      </c>
      <c r="B13" s="7" t="n">
        <v>1440</v>
      </c>
      <c r="C13" s="7" t="n">
        <v>647</v>
      </c>
      <c r="D13" s="7" t="n">
        <v>1555</v>
      </c>
      <c r="E13" s="7" t="n">
        <v>12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463</v>
      </c>
    </row>
    <row r="4" spans="1:2">
      <c r="A4" s="4" t="s">
        <v>464</v>
      </c>
      <c r="B4" s="5" t="n">
        <v>1984283</v>
      </c>
    </row>
    <row r="5" spans="1:2">
      <c r="A5" s="4" t="s">
        <v>465</v>
      </c>
      <c r="B5" s="5" t="n">
        <v>129400</v>
      </c>
    </row>
    <row r="6" spans="1:2">
      <c r="A6" s="4" t="s">
        <v>466</v>
      </c>
      <c r="B6" s="5" t="n">
        <v>-554782</v>
      </c>
    </row>
    <row r="7" spans="1:2">
      <c r="A7" s="4" t="s">
        <v>467</v>
      </c>
      <c r="B7" s="5" t="n">
        <v>-82920</v>
      </c>
    </row>
    <row r="8" spans="1:2">
      <c r="A8" s="4" t="s">
        <v>468</v>
      </c>
      <c r="B8" s="5" t="n">
        <v>-7377</v>
      </c>
    </row>
    <row r="9" spans="1:2">
      <c r="A9" s="4" t="s">
        <v>469</v>
      </c>
      <c r="B9" s="5" t="n">
        <v>1468604</v>
      </c>
    </row>
    <row r="10" spans="1:2">
      <c r="A10" s="4" t="s">
        <v>470</v>
      </c>
      <c r="B10" s="5" t="n">
        <v>834936</v>
      </c>
    </row>
    <row r="11" spans="1:2">
      <c r="A11" s="4" t="s">
        <v>471</v>
      </c>
      <c r="B11" s="5" t="n">
        <v>834936</v>
      </c>
    </row>
    <row r="12" spans="1:2">
      <c r="A12" s="3" t="s">
        <v>472</v>
      </c>
    </row>
    <row r="13" spans="1:2">
      <c r="A13" s="4" t="s">
        <v>473</v>
      </c>
      <c r="B13" s="8" t="n">
        <v>31.15</v>
      </c>
    </row>
    <row r="14" spans="1:2">
      <c r="A14" s="4" t="s">
        <v>474</v>
      </c>
      <c r="B14" s="11" t="n">
        <v>41.05</v>
      </c>
    </row>
    <row r="15" spans="1:2">
      <c r="A15" s="4" t="s">
        <v>475</v>
      </c>
      <c r="B15" s="11" t="n">
        <v>32.07</v>
      </c>
    </row>
    <row r="16" spans="1:2">
      <c r="A16" s="4" t="s">
        <v>476</v>
      </c>
      <c r="B16" s="11" t="n">
        <v>36.23</v>
      </c>
    </row>
    <row r="17" spans="1:2">
      <c r="A17" s="4" t="s">
        <v>477</v>
      </c>
      <c r="B17" s="11" t="n">
        <v>28.47</v>
      </c>
    </row>
    <row r="18" spans="1:2">
      <c r="A18" s="4" t="s">
        <v>478</v>
      </c>
      <c r="B18" s="11" t="n">
        <v>31.4</v>
      </c>
    </row>
    <row r="19" spans="1:2">
      <c r="A19" s="4" t="s">
        <v>479</v>
      </c>
      <c r="B19" s="11" t="n">
        <v>27.31</v>
      </c>
    </row>
    <row r="20" spans="1:2">
      <c r="A20" s="4" t="s">
        <v>480</v>
      </c>
      <c r="B20" s="8" t="n">
        <v>27.31</v>
      </c>
    </row>
    <row r="21" spans="1:2">
      <c r="A21" s="3" t="s">
        <v>481</v>
      </c>
    </row>
    <row r="22" spans="1:2">
      <c r="A22" s="4" t="s">
        <v>482</v>
      </c>
      <c r="B22" s="4" t="s">
        <v>483</v>
      </c>
    </row>
    <row r="23" spans="1:2">
      <c r="A23" s="4" t="s">
        <v>484</v>
      </c>
      <c r="B23" s="4" t="s">
        <v>485</v>
      </c>
    </row>
    <row r="24" spans="1:2">
      <c r="A24" s="4" t="s">
        <v>486</v>
      </c>
      <c r="B24" s="4" t="s">
        <v>485</v>
      </c>
    </row>
    <row r="25" spans="1:2">
      <c r="A25" s="3" t="s">
        <v>487</v>
      </c>
    </row>
    <row r="26" spans="1:2">
      <c r="A26" s="4" t="s">
        <v>488</v>
      </c>
      <c r="B26" s="7" t="n">
        <v>27753</v>
      </c>
    </row>
    <row r="27" spans="1:2">
      <c r="A27" s="4" t="s">
        <v>489</v>
      </c>
      <c r="B27" s="5" t="n">
        <v>19191</v>
      </c>
    </row>
    <row r="28" spans="1:2">
      <c r="A28" s="4" t="s">
        <v>490</v>
      </c>
      <c r="B28" s="7" t="n">
        <v>19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491</v>
      </c>
      <c r="B1" s="2" t="s">
        <v>1</v>
      </c>
    </row>
    <row r="2" spans="1:2">
      <c r="B2" s="2" t="s">
        <v>492</v>
      </c>
    </row>
    <row r="3" spans="1:2">
      <c r="A3" s="3" t="s">
        <v>493</v>
      </c>
    </row>
    <row r="4" spans="1:2">
      <c r="A4" s="4" t="s">
        <v>464</v>
      </c>
      <c r="B4" s="5" t="n">
        <v>1859411</v>
      </c>
    </row>
    <row r="5" spans="1:2">
      <c r="A5" s="4" t="s">
        <v>465</v>
      </c>
      <c r="B5" s="5" t="n">
        <v>1020885</v>
      </c>
    </row>
    <row r="6" spans="1:2">
      <c r="A6" s="4" t="s">
        <v>494</v>
      </c>
      <c r="B6" s="5" t="n">
        <v>-892081</v>
      </c>
    </row>
    <row r="7" spans="1:2">
      <c r="A7" s="4" t="s">
        <v>467</v>
      </c>
      <c r="B7" s="5" t="n">
        <v>-72802</v>
      </c>
    </row>
    <row r="8" spans="1:2">
      <c r="A8" s="4" t="s">
        <v>469</v>
      </c>
      <c r="B8" s="5" t="n">
        <v>1915413</v>
      </c>
    </row>
    <row r="9" spans="1:2">
      <c r="A9" s="3" t="s">
        <v>495</v>
      </c>
    </row>
    <row r="10" spans="1:2">
      <c r="A10" s="4" t="s">
        <v>496</v>
      </c>
      <c r="B10" s="8" t="n">
        <v>36.63</v>
      </c>
    </row>
    <row r="11" spans="1:2">
      <c r="A11" s="4" t="s">
        <v>474</v>
      </c>
      <c r="B11" s="11" t="n">
        <v>39.9</v>
      </c>
    </row>
    <row r="12" spans="1:2">
      <c r="A12" s="4" t="s">
        <v>497</v>
      </c>
      <c r="B12" s="11" t="n">
        <v>36.24</v>
      </c>
    </row>
    <row r="13" spans="1:2">
      <c r="A13" s="4" t="s">
        <v>476</v>
      </c>
      <c r="B13" s="11" t="n">
        <v>37.7</v>
      </c>
    </row>
    <row r="14" spans="1:2">
      <c r="A14" s="4" t="s">
        <v>498</v>
      </c>
      <c r="B14" s="8" t="n">
        <v>38.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499</v>
      </c>
      <c r="B1" s="2" t="s">
        <v>1</v>
      </c>
    </row>
    <row r="2" spans="1:2">
      <c r="B2" s="2" t="s">
        <v>492</v>
      </c>
    </row>
    <row r="3" spans="1:2">
      <c r="A3" s="3" t="s">
        <v>500</v>
      </c>
    </row>
    <row r="4" spans="1:2">
      <c r="A4" s="4" t="s">
        <v>464</v>
      </c>
      <c r="B4" s="5" t="n">
        <v>404784</v>
      </c>
    </row>
    <row r="5" spans="1:2">
      <c r="A5" s="4" t="s">
        <v>465</v>
      </c>
      <c r="B5" s="5" t="n">
        <v>160773</v>
      </c>
    </row>
    <row r="6" spans="1:2">
      <c r="A6" s="4" t="s">
        <v>494</v>
      </c>
      <c r="B6" s="5" t="n">
        <v>-60401</v>
      </c>
    </row>
    <row r="7" spans="1:2">
      <c r="A7" s="4" t="s">
        <v>467</v>
      </c>
      <c r="B7" s="5" t="n">
        <v>-276571</v>
      </c>
    </row>
    <row r="8" spans="1:2">
      <c r="A8" s="4" t="s">
        <v>469</v>
      </c>
      <c r="B8" s="5" t="n">
        <v>228585</v>
      </c>
    </row>
    <row r="9" spans="1:2">
      <c r="A9" s="3" t="s">
        <v>495</v>
      </c>
    </row>
    <row r="10" spans="1:2">
      <c r="A10" s="4" t="s">
        <v>496</v>
      </c>
      <c r="B10" s="8" t="n">
        <v>26.44</v>
      </c>
    </row>
    <row r="11" spans="1:2">
      <c r="A11" s="4" t="s">
        <v>474</v>
      </c>
      <c r="B11" s="11" t="n">
        <v>43.91</v>
      </c>
    </row>
    <row r="12" spans="1:2">
      <c r="A12" s="4" t="s">
        <v>497</v>
      </c>
      <c r="B12" s="11" t="n">
        <v>34.11</v>
      </c>
    </row>
    <row r="13" spans="1:2">
      <c r="A13" s="4" t="s">
        <v>476</v>
      </c>
      <c r="B13" s="11" t="n">
        <v>26.41</v>
      </c>
    </row>
    <row r="14" spans="1:2">
      <c r="A14" s="4" t="s">
        <v>498</v>
      </c>
      <c r="B14" s="8" t="n">
        <v>37.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501</v>
      </c>
      <c r="B1" s="2" t="s">
        <v>502</v>
      </c>
    </row>
    <row r="2" spans="1:2">
      <c r="A2" s="3" t="s">
        <v>178</v>
      </c>
    </row>
    <row r="3" spans="1:2">
      <c r="A3" s="4" t="s">
        <v>503</v>
      </c>
      <c r="B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1</v>
      </c>
    </row>
    <row r="3" spans="1:3">
      <c r="A3" s="3" t="s">
        <v>505</v>
      </c>
    </row>
    <row r="4" spans="1:3">
      <c r="A4" s="4" t="s">
        <v>506</v>
      </c>
      <c r="B4" s="4" t="s">
        <v>507</v>
      </c>
      <c r="C4" s="4" t="s">
        <v>508</v>
      </c>
    </row>
    <row r="5" spans="1:3">
      <c r="A5" s="4" t="s">
        <v>509</v>
      </c>
      <c r="B5" s="9" t="n">
        <v>9.4</v>
      </c>
    </row>
    <row r="6" spans="1:3">
      <c r="A6" s="4" t="s">
        <v>256</v>
      </c>
    </row>
    <row r="7" spans="1:3">
      <c r="A7" s="3" t="s">
        <v>505</v>
      </c>
    </row>
    <row r="8" spans="1:3">
      <c r="A8" s="4" t="s">
        <v>510</v>
      </c>
      <c r="B8" s="9"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0</v>
      </c>
      <c r="D1" s="2" t="s">
        <v>1</v>
      </c>
    </row>
    <row r="2" spans="1:5">
      <c r="B2" s="2" t="s">
        <v>2</v>
      </c>
      <c r="C2" s="2" t="s">
        <v>71</v>
      </c>
      <c r="D2" s="2" t="s">
        <v>2</v>
      </c>
      <c r="E2" s="2" t="s">
        <v>71</v>
      </c>
    </row>
    <row r="3" spans="1:5">
      <c r="A3" s="3" t="s">
        <v>184</v>
      </c>
    </row>
    <row r="4" spans="1:5">
      <c r="A4" s="4" t="s">
        <v>93</v>
      </c>
      <c r="B4" s="7" t="n">
        <v>-2674</v>
      </c>
      <c r="C4" s="7" t="n">
        <v>-605</v>
      </c>
      <c r="D4" s="7" t="n">
        <v>-16193</v>
      </c>
      <c r="E4" s="7" t="n">
        <v>-5009</v>
      </c>
    </row>
    <row r="5" spans="1:5">
      <c r="A5" s="4" t="s">
        <v>512</v>
      </c>
      <c r="B5" s="5" t="n">
        <v>31175</v>
      </c>
      <c r="C5" s="5" t="n">
        <v>29878</v>
      </c>
      <c r="D5" s="5" t="n">
        <v>30807</v>
      </c>
      <c r="E5" s="5" t="n">
        <v>29491</v>
      </c>
    </row>
    <row r="6" spans="1:5">
      <c r="A6" s="4" t="s">
        <v>513</v>
      </c>
      <c r="B6" s="8" t="n">
        <v>-0.09</v>
      </c>
      <c r="C6" s="8" t="n">
        <v>-0.02</v>
      </c>
      <c r="D6" s="8" t="n">
        <v>-0.53</v>
      </c>
      <c r="E6" s="8"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3" t="s">
        <v>102</v>
      </c>
    </row>
    <row r="4" spans="1:5">
      <c r="A4" s="4" t="s">
        <v>93</v>
      </c>
      <c r="B4" s="7" t="n">
        <v>-2674</v>
      </c>
      <c r="C4" s="7" t="n">
        <v>-605</v>
      </c>
      <c r="D4" s="7" t="n">
        <v>-16193</v>
      </c>
      <c r="E4" s="7" t="n">
        <v>-5009</v>
      </c>
    </row>
    <row r="5" spans="1:5">
      <c r="A5" s="3" t="s">
        <v>103</v>
      </c>
    </row>
    <row r="6" spans="1:5">
      <c r="A6" s="4" t="s">
        <v>104</v>
      </c>
      <c r="B6" s="5" t="n">
        <v>2179</v>
      </c>
      <c r="C6" s="5" t="n">
        <v>-637</v>
      </c>
      <c r="D6" s="5" t="n">
        <v>6674</v>
      </c>
      <c r="E6" s="5" t="n">
        <v>-4171</v>
      </c>
    </row>
    <row r="7" spans="1:5">
      <c r="A7" s="4" t="s">
        <v>105</v>
      </c>
      <c r="B7" s="5" t="n">
        <v>155</v>
      </c>
      <c r="C7" s="5" t="n">
        <v>-172</v>
      </c>
      <c r="D7" s="5" t="n">
        <v>124</v>
      </c>
      <c r="E7" s="5" t="n">
        <v>972</v>
      </c>
    </row>
    <row r="8" spans="1:5">
      <c r="A8" s="4" t="s">
        <v>106</v>
      </c>
      <c r="B8" s="5" t="n">
        <v>2334</v>
      </c>
      <c r="C8" s="5" t="n">
        <v>-809</v>
      </c>
      <c r="D8" s="5" t="n">
        <v>6798</v>
      </c>
      <c r="E8" s="5" t="n">
        <v>-3199</v>
      </c>
    </row>
    <row r="9" spans="1:5">
      <c r="A9" s="4" t="s">
        <v>107</v>
      </c>
      <c r="B9" s="7" t="n">
        <v>-340</v>
      </c>
      <c r="C9" s="7" t="n">
        <v>-1414</v>
      </c>
      <c r="D9" s="7" t="n">
        <v>-9395</v>
      </c>
      <c r="E9" s="7" t="n">
        <v>-82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4" t="s">
        <v>515</v>
      </c>
    </row>
    <row r="4" spans="1:5">
      <c r="A4" s="3" t="s">
        <v>424</v>
      </c>
    </row>
    <row r="5" spans="1:5">
      <c r="A5" s="4" t="s">
        <v>516</v>
      </c>
      <c r="B5" s="5" t="n">
        <v>1017021</v>
      </c>
      <c r="C5" s="5" t="n">
        <v>923561</v>
      </c>
      <c r="D5" s="5" t="n">
        <v>996936</v>
      </c>
      <c r="E5" s="5" t="n">
        <v>888171</v>
      </c>
    </row>
    <row r="6" spans="1:5">
      <c r="A6" s="4" t="s">
        <v>517</v>
      </c>
    </row>
    <row r="7" spans="1:5">
      <c r="A7" s="3" t="s">
        <v>424</v>
      </c>
    </row>
    <row r="8" spans="1:5">
      <c r="A8" s="4" t="s">
        <v>516</v>
      </c>
      <c r="B8" s="5" t="n">
        <v>410475</v>
      </c>
      <c r="C8" s="5" t="n">
        <v>265546</v>
      </c>
      <c r="D8" s="5" t="n">
        <v>423932</v>
      </c>
      <c r="E8" s="5" t="n">
        <v>1090717</v>
      </c>
    </row>
    <row r="9" spans="1:5">
      <c r="A9" s="4" t="s">
        <v>366</v>
      </c>
    </row>
    <row r="10" spans="1:5">
      <c r="A10" s="3" t="s">
        <v>424</v>
      </c>
    </row>
    <row r="11" spans="1:5">
      <c r="A11" s="4" t="s">
        <v>516</v>
      </c>
      <c r="B11" s="5" t="n">
        <v>789947</v>
      </c>
      <c r="C11" s="5" t="n">
        <v>686211</v>
      </c>
      <c r="D11" s="5" t="n">
        <v>461136</v>
      </c>
      <c r="E11" s="5" t="n">
        <v>167570</v>
      </c>
    </row>
    <row r="12" spans="1:5">
      <c r="A12" s="4" t="s">
        <v>395</v>
      </c>
    </row>
    <row r="13" spans="1:5">
      <c r="A13" s="3" t="s">
        <v>424</v>
      </c>
    </row>
    <row r="14" spans="1:5">
      <c r="A14" s="4" t="s">
        <v>516</v>
      </c>
      <c r="B14" s="5" t="n">
        <v>132251</v>
      </c>
      <c r="C14" s="5" t="n">
        <v>96636</v>
      </c>
      <c r="D14" s="5" t="n">
        <v>193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s>
  <sheetData>
    <row r="1" spans="1:6">
      <c r="A1" s="1" t="s">
        <v>518</v>
      </c>
      <c r="B1" s="2" t="s">
        <v>70</v>
      </c>
      <c r="D1" s="2" t="s">
        <v>1</v>
      </c>
    </row>
    <row r="2" spans="1:6">
      <c r="B2" s="2" t="s">
        <v>519</v>
      </c>
      <c r="C2" s="2" t="s">
        <v>520</v>
      </c>
      <c r="D2" s="2" t="s">
        <v>521</v>
      </c>
      <c r="E2" s="2" t="s">
        <v>520</v>
      </c>
      <c r="F2" s="2" t="s">
        <v>363</v>
      </c>
    </row>
    <row r="3" spans="1:6">
      <c r="A3" s="3" t="s">
        <v>522</v>
      </c>
    </row>
    <row r="4" spans="1:6">
      <c r="A4" s="4" t="s">
        <v>523</v>
      </c>
      <c r="D4" s="5" t="n">
        <v>1</v>
      </c>
    </row>
    <row r="5" spans="1:6">
      <c r="A5" s="4" t="s">
        <v>524</v>
      </c>
      <c r="B5" s="5" t="n">
        <v>3</v>
      </c>
      <c r="D5" s="5" t="n">
        <v>3</v>
      </c>
    </row>
    <row r="6" spans="1:6">
      <c r="A6" s="3" t="s">
        <v>72</v>
      </c>
    </row>
    <row r="7" spans="1:6">
      <c r="A7" s="4" t="s">
        <v>525</v>
      </c>
      <c r="B7" s="7" t="n">
        <v>91473</v>
      </c>
      <c r="C7" s="7" t="n">
        <v>84122</v>
      </c>
      <c r="D7" s="7" t="n">
        <v>259901</v>
      </c>
      <c r="E7" s="7" t="n">
        <v>238979</v>
      </c>
    </row>
    <row r="8" spans="1:6">
      <c r="A8" s="3" t="s">
        <v>526</v>
      </c>
    </row>
    <row r="9" spans="1:6">
      <c r="A9" s="4" t="s">
        <v>527</v>
      </c>
      <c r="B9" s="5" t="n">
        <v>37591</v>
      </c>
      <c r="D9" s="5" t="n">
        <v>37591</v>
      </c>
      <c r="F9" s="7" t="n">
        <v>30524</v>
      </c>
    </row>
    <row r="10" spans="1:6">
      <c r="A10" s="4" t="s">
        <v>528</v>
      </c>
    </row>
    <row r="11" spans="1:6">
      <c r="A11" s="3" t="s">
        <v>72</v>
      </c>
    </row>
    <row r="12" spans="1:6">
      <c r="A12" s="4" t="s">
        <v>525</v>
      </c>
      <c r="B12" s="5" t="n">
        <v>55664</v>
      </c>
      <c r="C12" s="5" t="n">
        <v>46696</v>
      </c>
      <c r="D12" s="5" t="n">
        <v>148081</v>
      </c>
      <c r="E12" s="5" t="n">
        <v>132545</v>
      </c>
    </row>
    <row r="13" spans="1:6">
      <c r="A13" s="3" t="s">
        <v>526</v>
      </c>
    </row>
    <row r="14" spans="1:6">
      <c r="A14" s="4" t="s">
        <v>527</v>
      </c>
      <c r="B14" s="5" t="n">
        <v>29098</v>
      </c>
      <c r="D14" s="5" t="n">
        <v>29098</v>
      </c>
      <c r="F14" s="5" t="n">
        <v>22909</v>
      </c>
    </row>
    <row r="15" spans="1:6">
      <c r="A15" s="4" t="s">
        <v>529</v>
      </c>
    </row>
    <row r="16" spans="1:6">
      <c r="A16" s="3" t="s">
        <v>72</v>
      </c>
    </row>
    <row r="17" spans="1:6">
      <c r="A17" s="4" t="s">
        <v>525</v>
      </c>
      <c r="B17" s="5" t="n">
        <v>52600</v>
      </c>
      <c r="C17" s="5" t="n">
        <v>38300</v>
      </c>
      <c r="D17" s="5" t="n">
        <v>139500</v>
      </c>
      <c r="E17" s="5" t="n">
        <v>119000</v>
      </c>
    </row>
    <row r="18" spans="1:6">
      <c r="A18" s="3" t="s">
        <v>526</v>
      </c>
    </row>
    <row r="19" spans="1:6">
      <c r="A19" s="4" t="s">
        <v>527</v>
      </c>
      <c r="B19" s="5" t="n">
        <v>28900</v>
      </c>
      <c r="D19" s="5" t="n">
        <v>28900</v>
      </c>
      <c r="F19" s="5" t="n">
        <v>22600</v>
      </c>
    </row>
    <row r="20" spans="1:6">
      <c r="A20" s="4" t="s">
        <v>530</v>
      </c>
    </row>
    <row r="21" spans="1:6">
      <c r="A21" s="3" t="s">
        <v>72</v>
      </c>
    </row>
    <row r="22" spans="1:6">
      <c r="A22" s="4" t="s">
        <v>525</v>
      </c>
      <c r="B22" s="5" t="n">
        <v>25977</v>
      </c>
      <c r="C22" s="5" t="n">
        <v>23531</v>
      </c>
      <c r="D22" s="5" t="n">
        <v>78556</v>
      </c>
      <c r="E22" s="5" t="n">
        <v>68000</v>
      </c>
    </row>
    <row r="23" spans="1:6">
      <c r="A23" s="3" t="s">
        <v>526</v>
      </c>
    </row>
    <row r="24" spans="1:6">
      <c r="A24" s="4" t="s">
        <v>527</v>
      </c>
      <c r="B24" s="5" t="n">
        <v>3552</v>
      </c>
      <c r="D24" s="5" t="n">
        <v>3552</v>
      </c>
      <c r="F24" s="5" t="n">
        <v>4683</v>
      </c>
    </row>
    <row r="25" spans="1:6">
      <c r="A25" s="4" t="s">
        <v>531</v>
      </c>
    </row>
    <row r="26" spans="1:6">
      <c r="A26" s="3" t="s">
        <v>72</v>
      </c>
    </row>
    <row r="27" spans="1:6">
      <c r="A27" s="4" t="s">
        <v>525</v>
      </c>
      <c r="B27" s="5" t="n">
        <v>9832</v>
      </c>
      <c r="C27" s="7" t="n">
        <v>13895</v>
      </c>
      <c r="D27" s="5" t="n">
        <v>33264</v>
      </c>
      <c r="E27" s="7" t="n">
        <v>38434</v>
      </c>
    </row>
    <row r="28" spans="1:6">
      <c r="A28" s="3" t="s">
        <v>526</v>
      </c>
    </row>
    <row r="29" spans="1:6">
      <c r="A29" s="4" t="s">
        <v>527</v>
      </c>
      <c r="B29" s="7" t="n">
        <v>4941</v>
      </c>
      <c r="D29" s="7" t="n">
        <v>4941</v>
      </c>
      <c r="F29" s="7" t="n">
        <v>29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533</v>
      </c>
    </row>
    <row r="2" spans="1:2">
      <c r="A2" s="3" t="s">
        <v>534</v>
      </c>
    </row>
    <row r="3" spans="1:2">
      <c r="A3" s="4" t="s">
        <v>535</v>
      </c>
      <c r="B3" s="7" t="n">
        <v>55</v>
      </c>
    </row>
    <row r="4" spans="1:2">
      <c r="A4" s="4" t="s">
        <v>536</v>
      </c>
      <c r="B4" s="4" t="s">
        <v>537</v>
      </c>
    </row>
    <row r="5" spans="1:2">
      <c r="A5" s="4" t="s">
        <v>538</v>
      </c>
      <c r="B5" s="4" t="s">
        <v>537</v>
      </c>
    </row>
    <row r="6" spans="1:2">
      <c r="A6" s="4" t="s">
        <v>539</v>
      </c>
    </row>
    <row r="7" spans="1:2">
      <c r="A7" s="3" t="s">
        <v>534</v>
      </c>
    </row>
    <row r="8" spans="1:2">
      <c r="A8" s="4" t="s">
        <v>540</v>
      </c>
      <c r="B8" s="7"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7"/>
    <col customWidth="1" max="5" min="5" width="37"/>
    <col customWidth="1" max="6" min="6" width="20"/>
  </cols>
  <sheetData>
    <row r="1" spans="1:6">
      <c r="A1" s="1" t="s">
        <v>108</v>
      </c>
      <c r="B1" s="2" t="s">
        <v>109</v>
      </c>
      <c r="C1" s="2" t="s">
        <v>110</v>
      </c>
      <c r="D1" s="2" t="s">
        <v>111</v>
      </c>
      <c r="E1" s="2" t="s">
        <v>112</v>
      </c>
      <c r="F1" s="2" t="s">
        <v>113</v>
      </c>
    </row>
    <row r="2" spans="1:6">
      <c r="A2" s="4" t="s">
        <v>114</v>
      </c>
      <c r="B2" s="7" t="n">
        <v>257033</v>
      </c>
      <c r="C2" s="7" t="n">
        <v>291</v>
      </c>
      <c r="D2" s="7" t="n">
        <v>333153</v>
      </c>
      <c r="E2" s="7" t="n">
        <v>-13810</v>
      </c>
      <c r="F2" s="7" t="n">
        <v>-62601</v>
      </c>
    </row>
    <row r="3" spans="1:6">
      <c r="A3" s="4" t="s">
        <v>115</v>
      </c>
      <c r="C3" s="5" t="n">
        <v>29080</v>
      </c>
    </row>
    <row r="4" spans="1:6">
      <c r="A4" s="3" t="s">
        <v>116</v>
      </c>
    </row>
    <row r="5" spans="1:6">
      <c r="A5" s="4" t="s">
        <v>117</v>
      </c>
      <c r="B5" s="5" t="n">
        <v>828</v>
      </c>
      <c r="C5" s="7" t="n">
        <v>10</v>
      </c>
      <c r="D5" s="5" t="n">
        <v>818</v>
      </c>
    </row>
    <row r="6" spans="1:6">
      <c r="A6" s="4" t="s">
        <v>118</v>
      </c>
      <c r="C6" s="5" t="n">
        <v>990</v>
      </c>
    </row>
    <row r="7" spans="1:6">
      <c r="A7" s="4" t="s">
        <v>99</v>
      </c>
      <c r="B7" s="5" t="n">
        <v>38106</v>
      </c>
      <c r="D7" s="5" t="n">
        <v>38106</v>
      </c>
    </row>
    <row r="8" spans="1:6">
      <c r="A8" s="4" t="s">
        <v>119</v>
      </c>
      <c r="B8" s="5" t="n">
        <v>1409</v>
      </c>
      <c r="D8" s="5" t="n">
        <v>124</v>
      </c>
      <c r="F8" s="5" t="n">
        <v>1285</v>
      </c>
    </row>
    <row r="9" spans="1:6">
      <c r="A9" s="4" t="s">
        <v>104</v>
      </c>
      <c r="B9" s="5" t="n">
        <v>-4171</v>
      </c>
      <c r="E9" s="5" t="n">
        <v>-4171</v>
      </c>
    </row>
    <row r="10" spans="1:6">
      <c r="A10" s="4" t="s">
        <v>120</v>
      </c>
      <c r="B10" s="5" t="n">
        <v>972</v>
      </c>
      <c r="E10" s="5" t="n">
        <v>972</v>
      </c>
    </row>
    <row r="11" spans="1:6">
      <c r="A11" s="4" t="s">
        <v>93</v>
      </c>
      <c r="B11" s="5" t="n">
        <v>-5009</v>
      </c>
      <c r="F11" s="5" t="n">
        <v>-5009</v>
      </c>
    </row>
    <row r="12" spans="1:6">
      <c r="A12" s="4" t="s">
        <v>121</v>
      </c>
      <c r="B12" s="7" t="n">
        <v>289168</v>
      </c>
      <c r="C12" s="7" t="n">
        <v>301</v>
      </c>
      <c r="D12" s="5" t="n">
        <v>372201</v>
      </c>
      <c r="E12" s="5" t="n">
        <v>-17009</v>
      </c>
      <c r="F12" s="5" t="n">
        <v>-66325</v>
      </c>
    </row>
    <row r="13" spans="1:6">
      <c r="A13" s="4" t="s">
        <v>122</v>
      </c>
      <c r="C13" s="5" t="n">
        <v>30070</v>
      </c>
    </row>
    <row r="14" spans="1:6">
      <c r="A14" s="4" t="s">
        <v>65</v>
      </c>
      <c r="B14" s="8" t="n">
        <v>0.01</v>
      </c>
    </row>
    <row r="15" spans="1:6">
      <c r="A15" s="4" t="s">
        <v>65</v>
      </c>
      <c r="B15" s="8" t="n">
        <v>0.01</v>
      </c>
    </row>
    <row r="16" spans="1:6">
      <c r="A16" s="4" t="s">
        <v>123</v>
      </c>
      <c r="B16" s="7" t="n">
        <v>301234</v>
      </c>
      <c r="C16" s="7" t="n">
        <v>304</v>
      </c>
      <c r="D16" s="5" t="n">
        <v>383268</v>
      </c>
      <c r="E16" s="5" t="n">
        <v>-21845</v>
      </c>
      <c r="F16" s="5" t="n">
        <v>-60493</v>
      </c>
    </row>
    <row r="17" spans="1:6">
      <c r="A17" s="4" t="s">
        <v>124</v>
      </c>
      <c r="C17" s="5" t="n">
        <v>30353</v>
      </c>
    </row>
    <row r="18" spans="1:6">
      <c r="A18" s="3" t="s">
        <v>116</v>
      </c>
    </row>
    <row r="19" spans="1:6">
      <c r="A19" s="4" t="s">
        <v>117</v>
      </c>
      <c r="B19" s="5" t="n">
        <v>3336</v>
      </c>
      <c r="C19" s="7" t="n">
        <v>11</v>
      </c>
      <c r="D19" s="5" t="n">
        <v>3325</v>
      </c>
    </row>
    <row r="20" spans="1:6">
      <c r="A20" s="4" t="s">
        <v>118</v>
      </c>
      <c r="C20" s="5" t="n">
        <v>1167</v>
      </c>
    </row>
    <row r="21" spans="1:6">
      <c r="A21" s="4" t="s">
        <v>99</v>
      </c>
      <c r="B21" s="5" t="n">
        <v>40170</v>
      </c>
      <c r="D21" s="5" t="n">
        <v>40823</v>
      </c>
      <c r="F21" s="5" t="n">
        <v>-653</v>
      </c>
    </row>
    <row r="22" spans="1:6">
      <c r="A22" s="4" t="s">
        <v>119</v>
      </c>
      <c r="B22" s="5" t="n">
        <v>19870</v>
      </c>
      <c r="F22" s="5" t="n">
        <v>19870</v>
      </c>
    </row>
    <row r="23" spans="1:6">
      <c r="A23" s="4" t="s">
        <v>104</v>
      </c>
      <c r="B23" s="5" t="n">
        <v>6674</v>
      </c>
      <c r="E23" s="5" t="n">
        <v>6674</v>
      </c>
    </row>
    <row r="24" spans="1:6">
      <c r="A24" s="4" t="s">
        <v>120</v>
      </c>
      <c r="B24" s="5" t="n">
        <v>124</v>
      </c>
      <c r="E24" s="5" t="n">
        <v>124</v>
      </c>
    </row>
    <row r="25" spans="1:6">
      <c r="A25" s="4" t="s">
        <v>93</v>
      </c>
      <c r="B25" s="5" t="n">
        <v>-16193</v>
      </c>
      <c r="F25" s="5" t="n">
        <v>-16193</v>
      </c>
    </row>
    <row r="26" spans="1:6">
      <c r="A26" s="4" t="s">
        <v>125</v>
      </c>
      <c r="B26" s="7" t="n">
        <v>355215</v>
      </c>
      <c r="C26" s="7" t="n">
        <v>315</v>
      </c>
      <c r="D26" s="7" t="n">
        <v>427416</v>
      </c>
      <c r="E26" s="7" t="n">
        <v>-15047</v>
      </c>
      <c r="F26" s="7" t="n">
        <v>-57469</v>
      </c>
    </row>
    <row r="27" spans="1:6">
      <c r="A27" s="4" t="s">
        <v>126</v>
      </c>
      <c r="C27" s="5" t="n">
        <v>31520</v>
      </c>
    </row>
    <row r="28" spans="1:6">
      <c r="A28" s="4" t="s">
        <v>65</v>
      </c>
      <c r="B28"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93</v>
      </c>
      <c r="B4" s="7" t="n">
        <v>-16193</v>
      </c>
      <c r="C4" s="7" t="n">
        <v>-5009</v>
      </c>
    </row>
    <row r="5" spans="1:3">
      <c r="A5" s="3" t="s">
        <v>129</v>
      </c>
    </row>
    <row r="6" spans="1:3">
      <c r="A6" s="4" t="s">
        <v>130</v>
      </c>
      <c r="B6" s="5" t="n">
        <v>14702</v>
      </c>
      <c r="C6" s="5" t="n">
        <v>13293</v>
      </c>
    </row>
    <row r="7" spans="1:3">
      <c r="A7" s="4" t="s">
        <v>131</v>
      </c>
      <c r="B7" s="5" t="n">
        <v>2883</v>
      </c>
      <c r="C7" s="5" t="n">
        <v>2423</v>
      </c>
    </row>
    <row r="8" spans="1:3">
      <c r="A8" s="4" t="s">
        <v>99</v>
      </c>
      <c r="B8" s="5" t="n">
        <v>39957</v>
      </c>
      <c r="C8" s="5" t="n">
        <v>38307</v>
      </c>
    </row>
    <row r="9" spans="1:3">
      <c r="A9" s="4" t="s">
        <v>132</v>
      </c>
      <c r="B9" s="5" t="n">
        <v>143</v>
      </c>
      <c r="C9" s="5" t="n">
        <v>207</v>
      </c>
    </row>
    <row r="10" spans="1:3">
      <c r="A10" s="4" t="s">
        <v>133</v>
      </c>
      <c r="B10" s="5" t="n">
        <v>-4947</v>
      </c>
      <c r="C10" s="5" t="n">
        <v>-6120</v>
      </c>
    </row>
    <row r="11" spans="1:3">
      <c r="A11" s="4" t="s">
        <v>134</v>
      </c>
      <c r="B11" s="5" t="n">
        <v>10112</v>
      </c>
      <c r="C11" s="5" t="n">
        <v>9428</v>
      </c>
    </row>
    <row r="12" spans="1:3">
      <c r="A12" s="3" t="s">
        <v>135</v>
      </c>
    </row>
    <row r="13" spans="1:3">
      <c r="A13" s="4" t="s">
        <v>136</v>
      </c>
      <c r="B13" s="5" t="n">
        <v>12862</v>
      </c>
      <c r="C13" s="5" t="n">
        <v>4788</v>
      </c>
    </row>
    <row r="14" spans="1:3">
      <c r="A14" s="4" t="s">
        <v>137</v>
      </c>
      <c r="B14" s="5" t="n">
        <v>-15258</v>
      </c>
      <c r="C14" s="5" t="n">
        <v>-3493</v>
      </c>
    </row>
    <row r="15" spans="1:3">
      <c r="A15" s="4" t="s">
        <v>138</v>
      </c>
      <c r="B15" s="5" t="n">
        <v>8335</v>
      </c>
      <c r="C15" s="5" t="n">
        <v>3246</v>
      </c>
    </row>
    <row r="16" spans="1:3">
      <c r="A16" s="4" t="s">
        <v>139</v>
      </c>
      <c r="B16" s="5" t="n">
        <v>-11872</v>
      </c>
      <c r="C16" s="5" t="n">
        <v>-9133</v>
      </c>
    </row>
    <row r="17" spans="1:3">
      <c r="A17" s="4" t="s">
        <v>140</v>
      </c>
      <c r="B17" s="5" t="n">
        <v>40724</v>
      </c>
      <c r="C17" s="5" t="n">
        <v>47937</v>
      </c>
    </row>
    <row r="18" spans="1:3">
      <c r="A18" s="3" t="s">
        <v>141</v>
      </c>
    </row>
    <row r="19" spans="1:3">
      <c r="A19" s="4" t="s">
        <v>142</v>
      </c>
      <c r="B19" s="5" t="n">
        <v>-14996</v>
      </c>
      <c r="C19" s="5" t="n">
        <v>-10377</v>
      </c>
    </row>
    <row r="20" spans="1:3">
      <c r="A20" s="4" t="s">
        <v>143</v>
      </c>
      <c r="B20" s="5" t="n">
        <v>0</v>
      </c>
      <c r="C20" s="5" t="n">
        <v>-21427</v>
      </c>
    </row>
    <row r="21" spans="1:3">
      <c r="A21" s="4" t="s">
        <v>144</v>
      </c>
      <c r="B21" s="5" t="n">
        <v>-85222</v>
      </c>
      <c r="C21" s="5" t="n">
        <v>-207896</v>
      </c>
    </row>
    <row r="22" spans="1:3">
      <c r="A22" s="4" t="s">
        <v>145</v>
      </c>
      <c r="B22" s="5" t="n">
        <v>17077</v>
      </c>
      <c r="C22" s="5" t="n">
        <v>73251</v>
      </c>
    </row>
    <row r="23" spans="1:3">
      <c r="A23" s="4" t="s">
        <v>146</v>
      </c>
      <c r="B23" s="5" t="n">
        <v>81990</v>
      </c>
      <c r="C23" s="5" t="n">
        <v>42400</v>
      </c>
    </row>
    <row r="24" spans="1:3">
      <c r="A24" s="4" t="s">
        <v>147</v>
      </c>
      <c r="B24" s="5" t="n">
        <v>-1151</v>
      </c>
      <c r="C24" s="5" t="n">
        <v>-124049</v>
      </c>
    </row>
    <row r="25" spans="1:3">
      <c r="A25" s="3" t="s">
        <v>148</v>
      </c>
    </row>
    <row r="26" spans="1:3">
      <c r="A26" s="4" t="s">
        <v>149</v>
      </c>
      <c r="B26" s="5" t="n">
        <v>17714</v>
      </c>
      <c r="C26" s="5" t="n">
        <v>13866</v>
      </c>
    </row>
    <row r="27" spans="1:3">
      <c r="A27" s="4" t="s">
        <v>150</v>
      </c>
      <c r="B27" s="5" t="n">
        <v>-14378</v>
      </c>
      <c r="C27" s="5" t="n">
        <v>-13038</v>
      </c>
    </row>
    <row r="28" spans="1:3">
      <c r="A28" s="4" t="s">
        <v>151</v>
      </c>
      <c r="B28" s="5" t="n">
        <v>3336</v>
      </c>
      <c r="C28" s="5" t="n">
        <v>828</v>
      </c>
    </row>
    <row r="29" spans="1:3">
      <c r="A29" s="4" t="s">
        <v>152</v>
      </c>
      <c r="B29" s="5" t="n">
        <v>3644</v>
      </c>
      <c r="C29" s="5" t="n">
        <v>-526</v>
      </c>
    </row>
    <row r="30" spans="1:3">
      <c r="A30" s="4" t="s">
        <v>153</v>
      </c>
      <c r="B30" s="5" t="n">
        <v>46553</v>
      </c>
      <c r="C30" s="5" t="n">
        <v>-75810</v>
      </c>
    </row>
    <row r="31" spans="1:3">
      <c r="A31" s="4" t="s">
        <v>154</v>
      </c>
      <c r="B31" s="5" t="n">
        <v>82993</v>
      </c>
      <c r="C31" s="5" t="n">
        <v>175857</v>
      </c>
    </row>
    <row r="32" spans="1:3">
      <c r="A32" s="4" t="s">
        <v>155</v>
      </c>
      <c r="B32" s="7" t="n">
        <v>129546</v>
      </c>
      <c r="C32" s="7" t="n">
        <v>1000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1:30Z</dcterms:created>
  <dcterms:modified xmlns:dcterms="http://purl.org/dc/terms/" xmlns:xsi="http://www.w3.org/2001/XMLSchema-instance" xsi:type="dcterms:W3CDTF">2017-11-06T17:31:30Z</dcterms:modified>
</cp:coreProperties>
</file>